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Business and B"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Related Party Transactions" sheetId="10" state="visible" r:id="rId10"/>
    <sheet xmlns:r="http://schemas.openxmlformats.org/officeDocument/2006/relationships" name="5. Commitments and Contingencie" sheetId="11" state="visible" r:id="rId11"/>
    <sheet xmlns:r="http://schemas.openxmlformats.org/officeDocument/2006/relationships" name="6. Concentrations" sheetId="12" state="visible" r:id="rId12"/>
    <sheet xmlns:r="http://schemas.openxmlformats.org/officeDocument/2006/relationships" name="7. Subsequent Event"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3. Stockholders' Equity (Tables" sheetId="16" state="visible" r:id="rId16"/>
    <sheet xmlns:r="http://schemas.openxmlformats.org/officeDocument/2006/relationships" name="5. Commitments and Contingen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Stockholders' Equity (Detail" sheetId="24" state="visible" r:id="rId24"/>
    <sheet xmlns:r="http://schemas.openxmlformats.org/officeDocument/2006/relationships" name="3. Stockholders' Equity (Deta25" sheetId="25" state="visible" r:id="rId25"/>
    <sheet xmlns:r="http://schemas.openxmlformats.org/officeDocument/2006/relationships" name="3. Stockholders' Equity (Deta26" sheetId="26" state="visible" r:id="rId26"/>
    <sheet xmlns:r="http://schemas.openxmlformats.org/officeDocument/2006/relationships" name="5. Commitments and Contingenc27" sheetId="27" state="visible" r:id="rId27"/>
    <sheet xmlns:r="http://schemas.openxmlformats.org/officeDocument/2006/relationships" name="5. Commitments and Contingenc28" sheetId="28" state="visible" r:id="rId28"/>
    <sheet xmlns:r="http://schemas.openxmlformats.org/officeDocument/2006/relationships" name="6. Concentrations (Details Narr" sheetId="29" state="visible" r:id="rId29"/>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17</t>
  </si>
  <si>
    <t>May 08, 2017</t>
  </si>
  <si>
    <t>Document And Entity Information</t>
  </si>
  <si>
    <t>Entity Registrant Name</t>
  </si>
  <si>
    <t>CorMedix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t>
  </si>
  <si>
    <t>Dec. 31, 2016</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Security deposit</t>
  </si>
  <si>
    <t>TOTAL ASSETS</t>
  </si>
  <si>
    <t>Current liabilities</t>
  </si>
  <si>
    <t>Accounts payable</t>
  </si>
  <si>
    <t>Accrued expenses</t>
  </si>
  <si>
    <t>Deferred revenue</t>
  </si>
  <si>
    <t>Total current liabilities</t>
  </si>
  <si>
    <t>TOTAL LIABILITIES</t>
  </si>
  <si>
    <t>COMMITMENTS AND CONTINGENCIES</t>
  </si>
  <si>
    <t xml:space="preserve"> </t>
  </si>
  <si>
    <t>STOCKHOLDERS' EQUITY</t>
  </si>
  <si>
    <t>Preferred stock - $0.001 par value: 2,000,000 shares authorized; 442,585 and 450,085 shares issued and outstanding at March 31, 2017 and December 31, 2016, respectively</t>
  </si>
  <si>
    <t>Common stock - $0.001 par value: 80,000,000 shares authorized; 40,720,838 and 40,432,339 shares issued and outstanding at March 31, 2017 and December 31, 2016, respectively</t>
  </si>
  <si>
    <t>Accumulated other comprehensive income</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 USD ($)</t>
  </si>
  <si>
    <t>Mar. 31, 2016</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gain (loss)</t>
  </si>
  <si>
    <t>Interest expense</t>
  </si>
  <si>
    <t>Total income (expense)</t>
  </si>
  <si>
    <t>Net Loss</t>
  </si>
  <si>
    <t>Other Comprehensive Income Gain (Loss)</t>
  </si>
  <si>
    <t>Unrealized gain (loss) from investment</t>
  </si>
  <si>
    <t>Foreign currency translation gain (loss)</t>
  </si>
  <si>
    <t>Total comprehensive income</t>
  </si>
  <si>
    <t>Comprehensive Loss</t>
  </si>
  <si>
    <t>Net Loss Per Common Share - Basic and Diluted</t>
  </si>
  <si>
    <t>Weighted Average Common Shares Outstanding - Basic and Diluted</t>
  </si>
  <si>
    <t>CONDENSED CONSOLIDATED STATEMENT OF CHANGES IN STOCKHOLDERS' EQUITY - 3 months ended Mar. 31, 2017 - USD ($)</t>
  </si>
  <si>
    <t>Common Stock</t>
  </si>
  <si>
    <t>Non-Voting Preferred Stock - Series C-2, Series C-3, Series D and Series E</t>
  </si>
  <si>
    <t>Accumulated Other Comprehensive Income</t>
  </si>
  <si>
    <t>Additional Paid-In Capital</t>
  </si>
  <si>
    <t>Accumulated Deficit</t>
  </si>
  <si>
    <t>Total</t>
  </si>
  <si>
    <t>Beginning balance, Shares at Dec. 31, 2016</t>
  </si>
  <si>
    <t>Beginning balance, Amount at Dec. 31, 2016</t>
  </si>
  <si>
    <t>Stock issued in connection with sale of common stock, net, Shares</t>
  </si>
  <si>
    <t>Stock issued in connection with sale of common stock, net, Amount</t>
  </si>
  <si>
    <t>Stock issued in connection with stock options exercised, Shares</t>
  </si>
  <si>
    <t>Stock issued in connection with stock options exercised, Amount</t>
  </si>
  <si>
    <t>Conversion of Series C3 non-voting preferred stock to common stock, Shares</t>
  </si>
  <si>
    <t>Conversion of Series C3 non-voting preferred stock to common stock, Amount</t>
  </si>
  <si>
    <t>Stock issued for payment of deferred fees, Shares</t>
  </si>
  <si>
    <t>Stock issued for payment of deferred fees, Amount</t>
  </si>
  <si>
    <t>Stock-based compensation</t>
  </si>
  <si>
    <t>Other comprehensive income</t>
  </si>
  <si>
    <t>Net loss</t>
  </si>
  <si>
    <t>Ending balance, Shares at Mar. 31, 2017</t>
  </si>
  <si>
    <t>Ending balance, Amount at Mar. 31, 2017</t>
  </si>
  <si>
    <t>CONDENSED CONSOLIDATED STATEMENTS OF CASH FLOWS - USD ($)</t>
  </si>
  <si>
    <t>CASH FLOWS FROM OPERATING ACTIVITIES:</t>
  </si>
  <si>
    <t>Adjustments to reconcile net loss to net cash used in operating activities:</t>
  </si>
  <si>
    <t>Loss on foreign currency transactions</t>
  </si>
  <si>
    <t>Inventory reserve</t>
  </si>
  <si>
    <t>Depreciation</t>
  </si>
  <si>
    <t>Changes in operating assets and liabilities:</t>
  </si>
  <si>
    <t>Inventory</t>
  </si>
  <si>
    <t>Prepaid expenses and other current assets</t>
  </si>
  <si>
    <t>Net cash used in operating activities</t>
  </si>
  <si>
    <t>CASH FLOWS FROM INVESTING ACTIVITIES:</t>
  </si>
  <si>
    <t>Sale of short-term investments</t>
  </si>
  <si>
    <t>Purchase of equipment</t>
  </si>
  <si>
    <t>Net cash provided by investing activities</t>
  </si>
  <si>
    <t>CASH FLOWS FROM FINANCING ACTIVITIES:</t>
  </si>
  <si>
    <t>Proceeds from sale of common stock from an at-the-market program, net</t>
  </si>
  <si>
    <t>Proceeds from exercise of warrants</t>
  </si>
  <si>
    <t>Net cash provided by financing activities</t>
  </si>
  <si>
    <t>Foreign exchange effect on cash</t>
  </si>
  <si>
    <t>NET INCREASE (DECREASE) IN CASH</t>
  </si>
  <si>
    <t>CASH - BEGINNING OF PERIOD</t>
  </si>
  <si>
    <t>CASH - END OF PERIOD</t>
  </si>
  <si>
    <t>Cash paid for interest</t>
  </si>
  <si>
    <t>Supplemental Disclosure of Non-Cash Financing Activities:</t>
  </si>
  <si>
    <t>Conversion of preferred stock to common stock</t>
  </si>
  <si>
    <t>Issuance of common stock for payment of deferred fees</t>
  </si>
  <si>
    <t>Unrealized gain (loss) from investments</t>
  </si>
  <si>
    <t>1. Organization, Business and Basis of Presentation</t>
  </si>
  <si>
    <t>Organization Business And Basis Of Presentation</t>
  </si>
  <si>
    <t>Organization, Business and Basis of Presentation</t>
  </si>
  <si>
    <t xml:space="preserve">Organization and Business CorMedix Inc. (“CorMedix” or the
“Company”), a biopharmaceutical company focused on developing and commercializing therapeutic products for the prevention
and treatment of infectious and inflammatory diseases, was incorporated in the State of Delaware on July 28, 2006. In 2013, the
Company formed a wholly-owned subsidiary, CorMedix Europe GmbH. The Company’s primary focus is to develop
its lead product candidate, CRMD003 (also known as Neutrolin®), for potential commercialization in the United States (“U.S.”)
and other key markets. The Company has in-licensed the worldwide rights to develop and commercialize Neutrolin, which is a novel
anti-infective solution (a formulation of taurolidine, citrate and heparin 1000 u/ml) under development for the reduction and prevention
of catheter-related infections and thrombosis in patients requiring central venous catheters in clinical settings such as dialysis,
critical/intensive care, and oncology. The Company launched its Phase 3 clinical trial
in hemodialysis catheters in the U.S. in December 2015. The clinical trial, named Catheter Lock Solution Investigational Trial,
or LOCK-IT-100 is a prospective, multicenter, randomized, double-blind, placebo-controlled, active control trial which aims to
demonstrate the efficacy and safety of Neutrolin in preventing catheter-related bloodstream infections, or CRBSI, in subjects receiving
hemodialysis therapy as treatment for end stage renal disease. The completion of this trial is subject to funding requirements.
The Company also is in discussions with the FDA to develop the design of a Phase 3 clinical trial in oncology patients with catheters,
or LOCK-IT-200. This trial also is subject to funding requirements. The Company received CE Mark approval for Neutrolin
in 2013 and began the commercial launch of Neutrolin in Germany for the prevention of catheter-related bloodstream infections and
maintenance of catheter patency in hemodialysis patients using a tunneled, cuffed central venous catheter for vascular access.
To date, Neutrolin is registered and is being sold in certain European Union and Middle Eastern countries.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7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6, 2017. The accompanying
condensed balance sheet as of December 31, 2016 has been derived from the audited financial statements included in such Form 10-K. Recently Adopted Accounting Pronouncements In July 2015, the Financial Accounting Standards
Board (“FASB”) issued an accounting standard that requires that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adopted this guidance as of January 1, 2017. The
adoption of this guidance did not have a material impact on the Company’s consolidated financial statemen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adopted this guidance as of January 1, 2017.
The adoption of this guidance did not have a material impact on the Company’s consolidated financial statements. </t>
  </si>
  <si>
    <t>2. Summary of Significant Accounting Policies</t>
  </si>
  <si>
    <t>Accounting Policies [Abstract]</t>
  </si>
  <si>
    <t>Summary of Significant Accounting Policies</t>
  </si>
  <si>
    <t xml:space="preserve">Liquidity, Going Concern and Uncertainties The Company’s operations are subject
to a number of factors that can affect its operating results and financial condition. Such factors include, but are not limited
to: the Company’s ability to raise capital to support its operations;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The financial statements have been prepared
in conformity with GAAP which contemplate continuation of the Company as a going concern. To date, the Company’s commercial
operations have not generated sufficient revenues to enable profitability. As of March 31, 2017, the Company had an accumulated
deficit of $126.8 million, and had incurred losses from operations of $7.6 million for the quarter then ended. Based on the current
development plans for Neutrolin in both the U.S. and foreign markets (including the ongoing hemodialysis Phase 3 clinical trial
in the U.S.) and the Company’s other operating requirements, management believes that the existing cash at March 31, 2017,
even after giving effect to the proceeds that the Company received from the equity financing that closed on May 3, 2017 (see Note
7), will not be sufficient to fund operations for at least the next twelve months following the filing of the Company’s report
on Form 10-Q for the quarter ended March 31, 2017. These factors raise substantial doubt regarding the Company’s ability
to continue as a going concern. At March 31, 2017,
approximately $3.7 million remained available for sale under an April 2015 AttheMarket Issuance Sales Agreement (the
“Current ATM program”) with MLV &amp; Co. LLC (“MLV”), now a subsidiary of FBR Capital Markets &amp;
Co. (“FBR”), pursuant to which the Company is able to issue and sell up to $40 million of shares of its common
stock from time to time. At March 31, 2017, the Company also had $60.0 million available under its current shelf registration
for the issuance of equity, debt or equitylinked securities unrelated to the Current ATM program. The sale of any equity
securities under this portion of the shelf registration statement is subject to participation rights held by Machester
Securities Corp. ("Manchester") pursuant to which Manchester must either be offered 60% participation in such equity
financing or the Company must obtain a waiver from Manchester. On May 3, 2017, the Company closed on an equity financing
which raised net proceeds of approximately $12.8 million (see Note 7). In August 2016, the Company
entered into a new sales agreement with FBR whereby the Company can sell up to $40 million of shares of its common stock (the
“Pending ATM Program”), but only if the Company obtains a waiver from Manchester of its participation rights and the
pending registration statement covering the Pending ATM Program is declared effective, which conditions might not be met. Nevertheless, the Company’s continued
operations will depend on its ability to raise additional capital through various potential sources, such as equity and/or debt
financings, strategic relationships, or outlicensing of its products in order to complete its ongoing and planned Phase 3 clinical
trials and until it achieves profitability, if ever. Management is actively pursuing financing plans but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its wholly owned subsidiary. All significant intercompany accounts
and transactions have been eliminated in consolidation. Impact of Adoption of ASU 2016-09 Effective October 1, 2016, the Company adopted
Accounting Standards Update (“ASU”) 2016-09, Compensation — Stock Compensation Improvements to Employee
Share-Based Payment Accounting Financial Instruments 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17 or December 31,
2016. The Company’s marketable securities are
highly liquid and consist of U.S. government agency securities, high-grade corporate obligations and commercial paper with original
maturities of more than 90 days. As of March 31, 2017 and December 31, 2016, all of the Company’s investments had contractual
maturities which were less than one year. The following table summarizes the amortized cost, unrealized gains and losses and the
fair value at March 31, 2017 and December 31, 2016:
March 31, 2017: Amortized Cost Gross Unrealized Losses Gross Unrealized Gains Fair Value
Money Market Funds included in Cash Equivalents $ 282,029 $ — $ — $ 282,029
Corporate Securities 5,455,600 (3,099 ) — 5,452,501
Commercial Paper 1,498,459 — — 1,498,459
Subtotal 6,954,059 (3,099 ) — 6,950,960
Total March 31, 2017 $ 7,236,088 $ (3,099 ) $ — $ 7,232,989
December 31, 2016:
Money Market Funds included in Cash Equivalents $ 95,949 $ — $ — $ 95,949
Corporate Securities 10,619,583 (13,212 ) — 10,606,371
Commercial Paper 1,494,549 — — 1,494,549
Subtotal 12,114,132 (13,212 ) — 12,100,920
Total December 31, 2016 $ 12,210,081 $ (13,212 ) $ — $ 12,196,869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March 31, 2017 and December
31, 2016:
March 31, 2017: Carrying Value Level 1 Level 2 Level 3
Money Market Funds $ 282,029 $ 282,029 $ — $ —
Corporate Securities 5,452,501 — 5,452,501 —
Commercial Paper 1,498,459 — 1,498,459 —
Subtotal 6,950,960 — 6,950,960 $ —
Total March 31, 2017 $ 7,232,989 $ 282,029 $ 6,950,960 $ —
December 31, 2016:
Money Market Funds $ 95,949 $ 95,949 $ — $ —
Corporate Securities 10,606,371 — 10,606,371 —
Commercial Paper 1,494,549 — 1,494,549 —
Subtotal 12,100,920 — 12,100,920 $ —
Total December 31, 2016 $ 12,196,869 $ 95,949 $ 12,100,920 $ —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 Restricted Cash As of March 31, 2017 and December 31, 2016, the
Company’s restricted cash is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market on a first in, first out basis. Inventories consist of raw materials (including labeling and packaging), work-in-process,
and finished goods, if any, for the Neutrolin product. Inventories consist of the following:
March 31, 2017 December 31, 2016
Raw materials $ 79,900 $ 79,900
Work in process 341,118 463,897
Finished goods 103,849 52,936
Inventory reserve (430,000 ) (430,000 )
Total $ 94,867 $ 166,733 Accrued Expenses Accrued expenses consist
of the following:
March 31, 2017 December 31, 2016
Professional and consulting fees $ 301,280 $ 335,198
Accrued payroll and payroll taxes 565,743 737,607
Clinical trial and manufacturing development 800,270 875,500
Product development 256,916 374,839
Market research 81,877 —
Statutory taxes 12,918 1,833
Other 43,965 17,375
Total $ 2,062,969 $ 2,342,352 Revenue Recognition Revenue is recognized from product sales when
the following four revenue recognition criteria are met: persuasive evidence of an arrangement exists, delivery has occurred, the
selling price is fixed or determinable, and collectability is reasonably assured. The Company recognizes net sales upon shipment
of product to the dialysis centers. Deferred Revenu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presented net “deferred revenue” in
the condensed consolidated balance sheet. During the three months ended March 31, 2017, the Company recognized $30,000 of deferred
revenue and $18,000 in related cost of sales resulting in net amount of $12,000. Also, during the three months ended March 31,
2017, the Company had recorded an additional deferred revenue in the amount of $12,000.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The Company recognized $2,200 revenue related to the Wonik agreement for each
of the three months ended March 31, 2017 and 2016. Deferred revenue at March 31, 2017 and December
31, 2016 amounted to approximately $101,000 and $104,000, respectively.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March 31,
2017 2016
Series C non-voting convertible preferred stock 2,790,000 2,865,000
Series D non-voting convertible preferred stock 1,479,240 1,479,240
Series E non-voting convertible preferred stock 1,959,759 1,959,759
Shares underlying outstanding warrants 4,006,468 4,031,468
Shares underlying restricted stock units 107,931 —
Shares underlying outstanding stock options 5,637,045 4,483,545
Total 15,980,443 14,819,012 Stock-Based Compensation The Company accounts for stock options granted
to employees, officers and directors according to Accounting Standards Codification (“ASC”) No. 718, “Compensation
— Stock Compensation” Effective October 1, 2016, the Company adopted
ASU 2016-09 to account for forfeitures as they occur. All share-based awards will be recognized on a straight-line method, assuming
all awards granted will vest. Forfeitures of share-based awards will be recognized in the period in which they occur. Prior to
the adoption of ASU 2016-09, share-based compensation expense was recognized by applying the expected forfeiture rate during the
vesting period to the fair value of the award. As of January 1, 2016, a cumulative effect adjustment of $129,730 was recognized
to reflect the forfeiture rate that had been applied to unvested option awards prior to fiscal year 2016. As a result of the adoption
of ASU 2016-09, the Company’s
condensed consolidated statement of operations and comprehensive loss and condensed consolidated statement of cash flows for the
three months ended March 31, 2016 were adjusted to reflect the impact.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si>
  <si>
    <t>3. Stockholders' Equity</t>
  </si>
  <si>
    <t>Stockholders' Equity</t>
  </si>
  <si>
    <t xml:space="preserve">Common Stock The Company may issue and sell up to $40.0 million of shares
of its common stock from time to time under the Current ATM Program through MLV acting as agent, subject to limitations
imposed by the Company, such as the number or dollar amount of shares registered under the registration statement to which
the Current ATM Program relates. At March 31, 2017, approximately $3.7 million remained available for sale under the Current
ATM Program. When the Company wishes to issue and sell common stock under the Current ATM Program, it notifies MLV of the
number of shares to be issued, the dates on which such sales are anticipated to be made, any minimum price below which sales
may not be made and other sales parameters as the Company deems appropriate. MLV is entitled to a commission of up to 3% of
the gross proceeds from the sale of common stock sold under the Current ATM Program. The shares of common stock to be sold
under the Current ATM Program are registered under an effective registration statement filed with the SEC. During the quarter
ended March 31, 2017, the Company issued 198,630 shares of common stock under the Current ATM Program and realized net
proceeds of approximately $347,000. During the quarter ended March 31, 2017, the
Company issued 10,000 shares of its common stock upon exercise of stock options resulting in gross proceeds of $6,800 to the Company. During the quarter ended March 31, 2017, the
Company issued an aggregate of 75,000 shares of its common stock upon conversion of an aggregate of 7,500 Series C-3 non-voting
preferred stock. Stock Options During the three months ended March 31, 2017,
the Company granted ten-year qualified and non-qualified stock options covering an aggregate of 1,065,000 shares of the Company’s
common stock under the 2013 Stock Incentive Plan. During the three months ended March 31, 2017,
and 2016, total compensation expense for stock options issued to employees, directors, officers and consultants was $430,651 and
$329,276, respectively. As of March 31, 2017, there was $4,456,538 in
total unrecognized compensation expense related to stock options granted which expense will be recognized over an expected remaining
weighted average period of 2.2 years. The fair value of the grants are determined using
the Black-Scholes option pricing model with the following assumptions:
Three Months Ended March 31,
2017 2016
Expected Term 5 years 5 - 10 years
Volatility 103.78% - 104.67% 96%
Dividend yield 0.00% 0.00%
Risk-free interest rate 1.93% - 1.99% 1.25% - 1.94%
Weighted average fair value of options granted during the period $ 1.42 $ 1.56 The Company estimated the expected term of the
stock options granted based on anticipated exercises in future periods. The expected term of the stock options granted to consultants
is based upon the full term of the respective option agreements. Beginning January 1, 2017, the expected stock price volatility
for the Company’s stock options is calculated based on the historical volatility since the initial public offering of the
Company’s common stock in March 2010. In 2016 the expected stock price volatility was calculated based on the historical
volatility since the initial public offering weighted pre and post CE Mark approval in the European Union.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following table summarizes the Company’s
stock options activity and related information for the three months ended March 31, 2017:
Shares Weighted Average Exercise Price Weighted Average Remaining Contractual Term (Years) Aggregate Intrinsic Value
Outstanding at beginning of period 4,609,755 $ 2.29 8.2 $ 581,823
Exercised (10,000 ) $ 0.68
Forfeited — $ —
Expired/Canceled (27,710 ) $ 2.42
Granted 1,065,000 $ 1.84
Outstanding at end of period 5,637,045 $ 2.20 8.5 $ 664,478
Vested at end of period 2,493,807 $ 2.10 7.2 $ 664,009 The total intrinsic value of stock options exercised
during the years ended March 31, 2017 and 2016 was $13,200, and $17,600, respectively.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Restricted Stock Units During the three months ended March 31, 2017,
the Company granted an aggregate 107,931 restricted stock units (“RSUs”) to its officers and directors under its 2013
Stock Incentive Plan with a weighted average grant date fair value of $2.22 per share. The fair value of each RSU was estimated
to be the closing price of the Company’s common stock on each date of grant. These RSUs will vest over various dates through
December 31, 2018. During the three months ended March 31, 2017, compensation expense recorded for these RSUs was $21,372. Unrecognized
compensation expense for these RSUs amounted to $218,230. The expected weighted average period for the expense to be recognized
is 1.03 years. Warrants As of March 31, 2017, there were 4,006,468 outstanding
warrants with a weighted average exercise price of $1.65 </t>
  </si>
  <si>
    <t>4. Related Party Transactions</t>
  </si>
  <si>
    <t>Related Party Transactions [Abstract]</t>
  </si>
  <si>
    <t>Related Party Transactions</t>
  </si>
  <si>
    <t xml:space="preserve">In September 2014, as part of the
removal of anti-dilution, price reset and change of control provisions in various securities that had caused those securities
to be classified as derivative liabilities, the Company entered into a Consent and Exchange Agreement dated September 15,
2014, with Manchester, pursuant to which Manchester has a right of 60% participation in equity financings undertaken by the
Company prior to September 15, 2017. Pursuant to this right of participation, Manchester elected partial participation in the
equity financing that the Company closed on May 3, 2017 and invested $2,000,000 in that financing, without further investment
under its participation rights. On March 3, 2015, the Company entered into a
backstop agreement with Manchester which is a wholly owned subsidiary of Elliott Associates, L.P., and a beneficial holder of more
than 5% of the Company’s outstanding common stock. Pursuant to the backstop agreement, Manchester had agreed to lend the
Company, at its request, up to $3,000,000. The Company did not access the loan and the agreement expired on April 30,
2015. The Company issued two warrants exercisable for an aggregate of up to 283,400 common shares with an exercise price of $7.00
per share and a term of five years as a result of entering into the backstop agreement. Additionally, the Company granted Manchester
the right for as long as it or its affiliates hold any of the Company’s common stock or securities convertible into its common
stock the right to appoint up to two members to the Company’s board of directors and/or to have up to two observers attend
board meetings in a non-voting capacity. As of March 31, 2017 and December 31, 2016, two board members had been appointed to the
Company’s board of directors under this provision. </t>
  </si>
  <si>
    <t>5. Commitments and Contingencies</t>
  </si>
  <si>
    <t>Commitments and Contingencies Disclosure [Abstract]</t>
  </si>
  <si>
    <t>Commitments and Contingencies</t>
  </si>
  <si>
    <t xml:space="preserve">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a low dose heparin catheter lock solution for maintaining patency and preventing infection in
a hemodialysis catheter.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In
October 2016, TauroPharm submitted a further writ to the EPO requesting a date for the hearing and bringing forward further arguments,
in particular in view of the recent decision of the German PTO on the invalidity of the utility model. The EPO has scheduled a
further oral hearing for November 22-23, 2017. While the Company continues to believe that the referenced publication and instructions
for use do not, in fact, constitute prior art and that the Prosl European Patent will be found to be valid by the EPO, there can
be no assurance that the Company will prevail in this matter.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within the same deadline and both parties have filed further writs at the end of April setting out their respective argumentation
in more detail. A further oral hearing in this matter was held on November 15, 2016. In this hearing, the court heard arguments
from CorMedix and TauroPharm concerning the allegations of unfair competition. The court made no rulings from the bench, and indicated
that it is prepared to further examine the underlying facts of the Company's allegations. On March 7, 2017, the court issued another
interim decision in the form of a court order outlining again several issues relating to the argumentation of both sides in the
proceedings. In particular the court requested the Company to further specify its requests and to further substantiate in even
more detail which know know-how was provided by Biolink to TauroPharm by whom and when. The court also raised the question whether
the know-how provided at the time to TauroPharm could still be considered to be secret know-how or may have become public in the
meantime. The court granted both sides the opportunity to reply to this court order and provide additional facts and evidence until
May 15, 2017. The Company has every intention to comply with the court's request. At this time, there are no further hearings scheduled.
The Company intends to continue to pursue this matter, and to provide additional supplemental documentary and other evidence as
may be necessary to support its claims.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These amounts
are shown as restricted cash on the condensed consolidated balance sheets. On July 7, 2015, a putative class action lawsuit
was commenced against the Company and certain of its current and former officers in the United States District Court for the District
of New Jersey, captioned Li v. Cormedix Inc., et al. On December 1, 2015, Lead Plaintiff filed an
Amended Complaint asserting claims that the Company and Steven Lefkowitz, Randy Milby and Harry O’Grady (the “Cormedix
Defendants”) violated Section 10(b) of the Securities Exchange Act of 1934, as amended (the “Exchange Act”) and
Rule 10b-5 promulgated thereunder and Section 20(a) of the Exchange Act. The Amended Complaint also named as defendants several
unrelated entities that allegedly were paid stock promoters. Lead Plaintiff alleged generally that the Cormedix Defendants made
materially false or misleading statements and omissions concerning, among other things, the competitive landscape for the Company’s
Neutrolin product and the alleged use of stock promoters. The Amended Complaint sought unspecified damages, interest, attorneys’
fees, and other costs. The Court heard oral argument on this motion on July 18, 2016 and in an order dated October 27, 2016, the
Court granted the Cormedix Defendants’ Motion to Dismiss and dismissed with prejudice the Amended Complaint (the “Dismissal
Order”). On December 16, 2016, the parties filed a stipulation with the Court in which the plaintiffs and their counsel agreed
not to appeal, move for reconsideration or otherwise challenge the Dismissal Order. No settlement payment was made in exchange
for the stipulation. On May 13, 2016, a putative shareholder derivative
action was filed in the Superior Court of New Jersey against the Company and certain present and former directors and officers
captioned Raval v. Milby, et. al. Commitments Manufacturing Navinta LLC, a U.S.-based API developer, provides
API manufacturing (manufactured in India at an FDA-compliant facility) and a Drug Master File for CRMD003, pursuant to an original
supply agreement dated December 7, 2009, as amended (the “Navinta Agreement”). The Navinta Agreement provided that
Navinta will supply taurolidine (the API for CRMD003) to the Company on an exclusive worldwide basis in the field of the prevention
and treatment of human infection and/or dialysis so long as the Company purchases a minimum of $2,250,000 of product on an annual
basis for five years following the Company’s first commercial sale of a product incorporating taurolidine. The Company did
not purchase the required amounts and as a result, lost its exclusive manufacturing rights. The Company was also required to make
certain cash payments to Navinta upon the achievement of certain sales-based milestones which were based on a tiered approach and
would not commence until the Company achieved a designated net sales threshold. The maximum aggregate amount of such payments,
assuming achievement of all milestones, was $1,975,000 over five years. The Navinta Agreement expired on March 31, 2016, was not
renewed and there are no further purchase obligations or milestone payments. The Company has develop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that the Company believes are necessary
for the submission of its planned new drug application for Neutrolin to the FDA, as well as any foreign regulatory applications.
The services under the preliminary service agreement were completed during the quarter ended March 31, 2017 except for the stability
studies that are expected to be completed in December 2020. These stability studies will not impact the anticipated timing of approval
and launch of Neutrolin in the U.S. The total cost for RC2’s services under the preliminary services agreement is $1.8 million.
During the three months ended March 31, 2017 and 2016, the Company recognized research and development expense of $238,000 and
$38,000, respectively, for its services related to the agreement. The Company also has several service agreements
with RC2 for the manufacture of clinical supplies to support its ongoing and planned Phase 3 clinical trials for an aggregate amount
of $7.7 million. During the three months ended March 31, 2017 and 2016, the Company recognized research and development expense
of approximately $543,000 and $420,000, respectively, related to these agreements. The Company may terminate these agreements upon
30 days written notice and is only obligated for project costs and reasonable project shut down costs provided through the date
of termination. Clinical and Regulatory In December 2015, the Company signed a Master
Service Agreement and Work Orders (the “Master Service Agreement”) with PPD Development, LP (“PPD”) for
a $19.5 million (originally, $19.2 million) Phase 3 multicenter, double-blind, randomized active control study (the “Phase
3 Clinical Trial”) to demonstrate the safety and effectiveness of Neutrolin in preventing catheter-related bloodstream infections
and blood clotting in subjects receiving hemodialysis therapy as treatment for end stage renal disease. The Phase 3 Clinical Trial
is currently expected to accrue approximately 632 patients in 70 sites in the U.S. During the three months ended March 31, 2017
and 2016, the Company recognized $2,555,000 and $900,000 in research and development expense related to this agreement, respectively.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6,386 shares held in escrow. The number of shares held
in escrow as of December 31, 2016 and 2015 is 109,157 shares of common stock. The maximum aggregate amount of cash payments upon
achievement of milestones is $3,000,000 with $2,500,000 remaining at March 31, 2017. Events that trigger milestone payments include
but are not limited to the reaching of various stages of regulatory approval and upon achieving certain worldwide net sales amounts.
There were no milestones achieved during the three months ended March 31, in 2017 and 2016. The NDP License Agreement may be terminated by
the Company on a country-by-country basis upon 60 days prior written notice. If the NDP License Agreement is terminated by either
party, the Company’s rights to the NDP Technology will revert back to NDP. Employment Agreements In January 2017, the Company entered into a three-year
employment agreement with Robert Cook to serve as its Chief Financial Officer and with Judith Abrams to serve as its Chief Medical
Officer, and in March 2017, the Company entered into an employment agreement with John Armstrong to serve as its Executive Vice
President for Technical Operations. After the initial three-year term of each employment agreement, the agreement will automatically
renew for additional successive one-year periods, unless either party notifies the other in writing at least 90 days before the
expiration of the then current term that the agreement will not be renewed. In connection with their employment, the Company
granted each of Mr. Cook and Dr. Abrams stock options to purchase 350,000 shares of common stock, with 185,000 of the options vesting
in four equal annual installments on the first four anniversaries of the grant date. The remaining 165,000 options are split into
three tranches, which become exercisable upon the achievement of specified performance milestones within designated respective
time periods. In connection with his employment, the Company granted Mr. Armstrong stock options to purchase 100,000 shares of
common stock, which vest upon the achievement of designated milestones. In each case, executive must be an employee of or consultant
to the Company on the applicable vesting date. If the Company terminates the employment of Mr.
Cook, Dr. Abrams or Mr. Armstrong other than for Cause (as defined in the agreements), death or disability, other than by notice
of nonrenewal, or if any of them resigns for Good Reason (as defined in the agreements), he or she will receive his or her base
salary and benefits for a period of nine months following the effective date of the termination of employment, and, in the case
of Mr. Cook and Dr. Abrams, all unvested time-based stock options that are scheduled to vest on or before the next succeeding anniversary
of the date of termination shall be accelerated and deemed to have vested as of the termination date. Other The Company entered into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The Company’s subsidiary entered into a
lease agreement for its offices in Fulda, Germany. The lease agreement commenced on November 1, 2016 which is renewable every three
months for a base monthly payment of €461. Rent expense for the three months ended March
31, 2017 and 2016, was $18,000, and $17,000, respectively. Under the Company’s current lease agreements,
the total remaining lease obligation as of March 31, 2017 is set forth below:
2017 $ 46,944
2018 15,000
Total $ 61,944 </t>
  </si>
  <si>
    <t>6. Concentrations</t>
  </si>
  <si>
    <t>Concentrations</t>
  </si>
  <si>
    <t>At March 31, 2017, approximately 86% of net accounts
receivable, respectively, was due from one customer. During the year ended December 31, 2016, the Company did not have individual
sales in excess of 10% of its total sales.</t>
  </si>
  <si>
    <t>7. Subsequent Event</t>
  </si>
  <si>
    <t>Subsequent Event</t>
  </si>
  <si>
    <t>On April 28, 2017, the Company entered into an
underwriting agreement with H.C. Wainwright &amp; Co., LLC, relating to an underwritten public offering of 16,190,697 shares of
its common stock, par value $0.001 per share, together with Tranche 1 Warrants to purchase up to an aggregate of 12,143,022 shares
of its common stock and Tranche 2 Warrants to purchase up to an aggregate of 12,143,022 shares of its common stock, at a price
to the public of $0.75 per share with related warrants. Each Tranche 1 Warrant has an exercise price of $1.05 per share of common
stock and will expire five years following the Exercisable Date (defined below). Each Tranche 2 Warrant has an exercise price of
$0.75 per share of common stock and will expire thirteen months following the Exercisable Date. The Company also granted the underwriters
a 30-day option to purchase up to an additional 2,428,604 additional shares of common stock and/or Tranche 1 Warrants to purchase
up to 1,821,453 Shares and Tranche 2 Warrants to purchase up to 1,821,453 Shares, which option was exercised in full, resulting
in the sale and issuance of a total of 18,619,301 shares of common stock, Tranche 1 Warrants to purchase up to an aggregate of
13,964,475 shares of its common stock and Tranche 2 Warrants to purchase up to an aggregate of 13,964,475 shares of its common
stock. The offering closed on May 3, 2017. The
gross proceeds from the sale of shares was approximately $14.0 million, before deducting underwriting discounts and
commissions and estimated offering expenses. Manchester partially exercised its participation rights and invested $2,000,000
in the offering, without further investment under its participation rights. The Company paid the underwriter, H.C. Wainwright
&amp; Co., LLC, a commission equal to 6.0% of the gross proceeds of the offering and also issued warrants to purchase up to an
aggregate of 1,117,158 shares of common stock, with an exercise price of $0.9375, which represents 125% of the public offering
price per combined share and related warrants. The underwriter warrant will expire five years following the Exercisable Date. Other
than the exercise price, the terms of the underwriter warrant are the same as the Tranche 1 warrants. The Company does not currently have a
sufficient number of authorized shares of common stock to cover the shares issuable upon exercise of the warrants issued in
the offering to investors and the underwriter. As a result, before any warrants can become exercisable, the Company needs to receive
stockholder approval of an amendment to its Amended and Restated Certificate of Incorporation (the “Charter
Amendment”) to increase the number of authorized shares of common stock to a total of 200,000,000 shares at its next
annual meeting of stockholders on June 6, 2017. The warrants will be exercisable on any day on or after the date that the
Company publicly announces through the filing of a Current Report on Form 8-K that the Charter Amendment has been approved by
its stockholders and has become effective (the “Exercisable Date”). In the event the stockholders do not approve
the Charter Amendment, the warrants will not be exercisable and may not have any value. The Company agreed to not sell any
equity securities until the later of the date that the Company receives approval of the Charter Amendment on July 27, 2017.</t>
  </si>
  <si>
    <t>2. Summary of Significant Accounting Policies (Policies)</t>
  </si>
  <si>
    <t>Liquidity, Going Concern and Uncertainties</t>
  </si>
  <si>
    <t>The Company’s operations are subject
to a number of factors that can affect its operating results and financial condition. Such factors include, but are not limited
to: the Company’s ability to raise capital to support its operations;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The financial statements have been prepared
in conformity with GAAP which contemplate continuation of the Company as a going concern. To date, the Company’s commercial
operations have not generated sufficient revenues to enable profitability. As of March 31, 2017, the Company had an accumulated
deficit of $126.8 million, and had incurred losses from operations of $7.6 million for the quarter then ended. Based on the current
development plans for Neutrolin in both the U.S. and foreign markets (including the ongoing hemodialysis Phase 3 clinical trial
in the U.S.) and the Company’s other operating requirements, management believes that the existing cash at March 31, 2017,
even after giving effect to the proceeds that the Company received from the equity financing that closed on May 3, 2017 (see Note
7), will not be sufficient to fund operations for at least the next twelve months following the filing of the Company’s report
on Form 10-Q for the quarter ended March 31, 2017. These factors raise substantial doubt regarding the Company’s ability
to continue as a going concern. At March 31, 2017,
approximately $3.7 million remained available for sale under an April 2015 AttheMarket Issuance Sales Agreement (the
“Current ATM program”) with MLV &amp; Co. LLC (“MLV”), now a subsidiary of FBR Capital Markets &amp;
Co. (“FBR”), pursuant to which the Company is able to issue and sell up to $40 million of shares of its common
stock from time to time. At March 31, 2017, the Company also had $60.0 million available under its current shelf registration
for the issuance of equity, debt or equitylinked securities unrelated to the Current ATM program. The sale of any equity
securities under this portion of the shelf registration statement is subject to participation rights held by Machester
Securities Corp. ("Manchester") pursuant to which Manchester must either be offered 60% participation in such equity
financing or the Company must obtain a waiver from Manchester. On May 3, 2017, the Company closed on an equity financing
which raised net proceeds of approximately $12.8 million (see Note 7). In August 2016, the Company
entered into a new sales agreement with FBR whereby the Company can sell up to $40 million of shares of its common stock (the
“Pending ATM Program”), but only if the Company obtains a waiver from Manchester of its participation rights and the
pending registration statement covering the Pending ATM Program is declared effective, which conditions might not be met. Nevertheless, the Company’s continued
operations will depend on its ability to raise additional capital through various potential sources, such as equity and/or debt
financings, strategic relationships, or outlicensing of its products in order to complete its ongoing and planned Phase 3 clinical
trials and until it achieves profitability, if ever. Management is actively pursuing financing plans but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si>
  <si>
    <t>Basis of Consolidation</t>
  </si>
  <si>
    <t xml:space="preserve">The condensed consolidated financial statements
include the accounts of the Company and CorMedix Europe GmbH, its wholly owned subsidiary. All significant intercompany accounts
and transactions have been eliminated in consolidation. </t>
  </si>
  <si>
    <t>Impact of Adoption of ASU 2016-09</t>
  </si>
  <si>
    <t xml:space="preserve">Effective October 1, 2016, the Company adopted
Accounting Standards Update (“ASU”) 2016-09, Compensation — Stock Compensation Improvements to Employee
Share-Based Payment Accounting </t>
  </si>
  <si>
    <t>Financial Instru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17 or December 31,
2016. The Company’s marketable securities are
highly liquid and consist of U.S. government agency securities, high-grade corporate obligations and commercial paper with original
maturities of more than 90 days. As of March 31, 2017 and December 31, 2016, all of the Company’s investments had contractual
maturities which were less than one year. The following table summarizes the amortized cost, unrealized gains and losses and the
fair value at March 31, 2017 and December 31, 2016:
March 31, 2017: Amortized Cost Gross Unrealized Losses Gross Unrealized Gains Fair Value
Money Market Funds included in Cash Equivalents $ 282,029 $ — $ — $ 282,029
Corporate Securities 5,455,600 (3,099 ) — 5,452,501
Commercial Paper 1,498,459 — — 1,498,459
Subtotal 6,954,059 (3,099 ) — 6,950,960
Total March 31, 2017 $ 7,236,088 $ (3,099 ) $ — $ 7,232,989
December 31, 2016:
Money Market Funds included in Cash Equivalents $ 95,949 $ — $ — $ 95,949
Corporate Securities 10,619,583 (13,212 ) — 10,606,371
Commercial Paper 1,494,549 — — 1,494,549
Subtotal 12,114,132 (13,212 ) — 12,100,920
Total December 31, 2016 $ 12,210,081 $ (13,212 ) $ — $ 12,196,869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March 31, 2017 and December
31, 2016:
March 31, 2017: Carrying Value Level 1 Level 2 Level 3
Money Market Funds $ 282,029 $ 282,029 $ — $ —
Corporate Securities 5,452,501 — 5,452,501 —
Commercial Paper 1,498,459 — 1,498,459 —
Subtotal 6,950,960 — 6,950,960 $ —
Total March 31, 2017 $ 7,232,989 $ 282,029 $ 6,950,960 $ —
December 31, 2016:
Money Market Funds $ 95,949 $ 95,949 $ — $ —
Corporate Securities 10,606,371 — 10,606,371 —
Commercial Paper 1,494,549 — 1,494,549 —
Subtotal 12,100,920 — 12,100,920 $ —
Total December 31, 2016 $ 12,196,869 $ 95,949 $ 12,100,920 $ — </t>
  </si>
  <si>
    <t>Foreign Currency Translation and Transactions</t>
  </si>
  <si>
    <t xml:space="preserve">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 </t>
  </si>
  <si>
    <t>Restricted Cash</t>
  </si>
  <si>
    <t xml:space="preserve">As of March 31, 2017 and December 31, 2016, the
Company’s restricted cash is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t>
  </si>
  <si>
    <t>Prepaid Research and Development and Other Prepaid Expenses</t>
  </si>
  <si>
    <t xml:space="preserve">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si>
  <si>
    <t xml:space="preserve">Inventories are valued at the lower of cost or
market on a first in, first out basis. Inventories consist of raw materials (including labeling and packaging), work-in-process,
and finished goods, if any, for the Neutrolin product. Inventories consist of the following:
March 31, 2017 December 31, 2016
Raw materials $ 79,900 $ 79,900
Work in process 341,118 463,897
Finished goods 103,849 52,936
Inventory reserve (430,000 ) (430,000 )
Total $ 94,867 $ 166,733 </t>
  </si>
  <si>
    <t>Accrued Expenses</t>
  </si>
  <si>
    <t xml:space="preserve">Accrued expenses consist
of the following:
March 31, 2017 December 31, 2016
Professional and consulting fees $ 301,280 $ 335,198
Accrued payroll and payroll taxes 565,743 737,607
Clinical trial and manufacturing development 800,270 875,500
Product development 256,916 374,839
Market research 81,877 —
Statutory taxes 12,918 1,833
Other 43,965 17,375
Total $ 2,062,969 $ 2,342,352 </t>
  </si>
  <si>
    <t>Revenue Recognition</t>
  </si>
  <si>
    <t xml:space="preserve">Revenue is recognized from product sales when
the following four revenue recognition criteria are met: persuasive evidence of an arrangement exists, delivery has occurred, the
selling price is fixed or determinable, and collectability is reasonably assured. The Company recognizes net sales upon shipment
of product to the dialysis centers. </t>
  </si>
  <si>
    <t>Deferred Revenue</t>
  </si>
  <si>
    <t xml:space="preserve">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presented net “deferred revenue” in
the condensed consolidated balance sheet. During the three months ended March 31, 2017, the Company recognized $30,000 of deferred
revenue and $18,000 in related cost of sales resulting in net amount of $12,000. Also, during the three months ended March 31,
2017, the Company had recorded an additional deferred revenue in the amount of $12,000.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The Company recognized $2,200 revenue related to the Wonik agreement for each
of the three months ended March 31, 2017 and 2016. Deferred revenue at March 31, 2017 and December
31, 2016 amounted to approximately $101,000 and $104,000, respectively. </t>
  </si>
  <si>
    <t>Loss per common share</t>
  </si>
  <si>
    <t xml:space="preserve">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March 31,
2017 2016
Series C non-voting convertible preferred stock 2,790,000 2,865,000
Series D non-voting convertible preferred stock 1,479,240 1,479,240
Series E non-voting convertible preferred stock 1,959,759 1,959,759
Shares underlying outstanding warrants 4,006,468 4,031,468
Shares underlying restricted stock units 107,931 —
Shares underlying outstanding stock options 5,637,045 4,483,545
Total 15,980,443 14,819,012 </t>
  </si>
  <si>
    <t>Stock-Based Compensation</t>
  </si>
  <si>
    <t>The Company accounts for stock options granted
to employees, officers and directors according to Accounting Standards Codification (“ASC”) No. 718, “Compensation
— Stock Compensation” Effective October 1, 2016, the Company adopted
ASU 2016-09 to account for forfeitures as they occur. All share-based awards will be recognized on a straight-line method, assuming
all awards granted will vest. Forfeitures of share-based awards will be recognized in the period in which they occur. Prior to
the adoption of ASU 2016-09, share-based compensation expense was recognized by applying the expected forfeiture rate during the
vesting period to the fair value of the award. As of January 1, 2016, a cumulative effect adjustment of $129,730 was recognized
to reflect the forfeiture rate that had been applied to unvested option awards prior to fiscal year 2016. As a result of the adoption
of ASU 2016-09, the Company’s
condensed consolidated statement of operations and comprehensive loss and condensed consolidated statement of cash flows for the
three months ended March 31, 2016 were adjusted to reflect the impact. The Company accounts for stock options granted
to non-employees on a fair value basis using the Black-Scholes option pricing model in accordance with ASC 718 and ASC No. 505-50,
“Equity-Based Payments to Non-Employees”</t>
  </si>
  <si>
    <t>Research and Development</t>
  </si>
  <si>
    <t xml:space="preserve">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si>
  <si>
    <t>2. Summary of Significant Accounting Policies (Tables)</t>
  </si>
  <si>
    <t>Marketable securities</t>
  </si>
  <si>
    <t xml:space="preserve">March 31, 2017: Amortized Cost Gross Unrealized Losses Gross Unrealized Gains Fair Value
Money Market Funds included in Cash Equivalents $ 282,029 $ — $ — $ 282,029
Corporate Securities 5,455,600 (3,099 ) — 5,452,501
Commercial Paper 1,498,459 — — 1,498,459
Subtotal 6,954,059 (3,099 ) — 6,950,960
Total March 31, 2017 $ 7,236,088 $ (3,099 ) $ — $ 7,232,989
December 31, 2016:
Money Market Funds included in Cash Equivalents $ 95,949 $ — $ — $ 95,949
Corporate Securities 10,619,583 (13,212 ) — 10,606,371
Commercial Paper 1,494,549 — — 1,494,549
Subtotal 12,114,132 (13,212 ) — 12,100,920
Total December 31, 2016 $ 12,210,081 $ (13,212 ) $ — $ 12,196,869 </t>
  </si>
  <si>
    <t>Carrying and fair value of financial assets</t>
  </si>
  <si>
    <t xml:space="preserve">March 31, 2017: Carrying Value Level 1 Level 2 Level 3
Money Market Funds $ 282,029 $ 282,029 $ — $ —
Corporate Securities 5,452,501 — 5,452,501 —
Commercial Paper 1,498,459 — 1,498,459 —
Subtotal 6,950,960 — 6,950,960 $ —
Total March 31, 2017 $ 7,232,989 $ 282,029 $ 6,950,960 $ —
December 31, 2016:
Money Market Funds $ 95,949 $ 95,949 $ — $ —
Corporate Securities 10,606,371 — 10,606,371 —
Commercial Paper 1,494,549 — 1,494,549 —
Subtotal 12,100,920 — 12,100,920 $ —
Total December 31, 2016 $ 12,196,869 $ 95,949 $ 12,100,920 $ — </t>
  </si>
  <si>
    <t>Schedule of inventories</t>
  </si>
  <si>
    <t xml:space="preserve">March 31, 2017 December 31, 2016
Raw materials $ 79,900 $ 79,900
Work in process 341,118 463,897
Finished goods 103,849 52,936
Inventory reserve (430,000 ) (430,000 )
Total $ 94,867 $ 166,733 </t>
  </si>
  <si>
    <t>Schedule of accrued expenses</t>
  </si>
  <si>
    <t xml:space="preserve">March 31, 2017 December 31, 2016
Professional and consulting fees $ 301,280 $ 335,198
Accrued payroll and payroll taxes 565,743 737,607
Clinical trial and manufacturing development 800,270 875,500
Product development 256,916 374,839
Market research 81,877 —
Statutory taxes 12,918 1,833
Other 43,965 17,375
Total $ 2,062,969 $ 2,342,352 </t>
  </si>
  <si>
    <t>Schedule of anti-dilutive securities excluded from calculation of diluted net loss per share</t>
  </si>
  <si>
    <t xml:space="preserve">Three Months
Ended March 31,
2017 2016
Series C non-voting convertible preferred stock 2,790,000 2,865,000
Series D non-voting convertible preferred stock 1,479,240 1,479,240
Series E non-voting convertible preferred stock 1,959,759 1,959,759
Shares underlying outstanding warrants 4,006,468 4,031,468
Shares underlying restricted stock units 107,931 —
Shares underlying outstanding stock options 5,637,045 4,483,545
Total 15,980,443 14,819,012 </t>
  </si>
  <si>
    <t>3. Stockholders' Equity (Tables)</t>
  </si>
  <si>
    <t>Fair value assumptions for Black Sholes</t>
  </si>
  <si>
    <t xml:space="preserve">Three Months Ended March 31,
2017 2016
Expected Term 5 years 5 - 10 years
Volatility 103.78% - 104.67% 96%
Dividend yield 0.00% 0.00%
Risk-free interest rate 1.93% - 1.99% 1.25% - 1.94%
Weighted average fair value of options granted during the period $ 1.42 $ 1.56 </t>
  </si>
  <si>
    <t>Summary of Option Activity under Plan and Related Information</t>
  </si>
  <si>
    <t xml:space="preserve">Shares Weighted Average Exercise Price Weighted Average Remaining Contractual Term (Years) Aggregate Intrinsic Value
Outstanding at beginning of period 4,609,755 $ 2.29 8.2 $ 581,823
Exercised (10,000 ) $ 0.68
Forfeited — $ —
Expired/Canceled (27,710 ) $ 2.42
Granted 1,065,000 $ 1.84
Outstanding at end of period 5,637,045 $ 2.20 8.5 $ 664,478
Vested at end of period 2,493,807 $ 2.10 7.2 $ 664,009 </t>
  </si>
  <si>
    <t>5. Commitments and Contingencies (Tables)</t>
  </si>
  <si>
    <t>Schedule of Future Minimum Rental Payments for Operating Leases</t>
  </si>
  <si>
    <t xml:space="preserve">2017 $ 46,944
2018 15,000
Total $ 61,944 </t>
  </si>
  <si>
    <t>2. Summary of Significant Accounting Policies (Details) - USD ($)</t>
  </si>
  <si>
    <t>12 Months Ended</t>
  </si>
  <si>
    <t>Amortized cost</t>
  </si>
  <si>
    <t>Gross unrealized losses</t>
  </si>
  <si>
    <t>Gross unrealized gains</t>
  </si>
  <si>
    <t>Fair value</t>
  </si>
  <si>
    <t>Money Market Funds included in Cash Equivalents</t>
  </si>
  <si>
    <t>Corporate Securities</t>
  </si>
  <si>
    <t>Commercial Paper</t>
  </si>
  <si>
    <t>Subtotal</t>
  </si>
  <si>
    <t>2. Summary of Significant Accounting Policies (Details 1) - USD ($)</t>
  </si>
  <si>
    <t>Carrying Value</t>
  </si>
  <si>
    <t>Money Market Funds included in Cash Equivalents | Level 1</t>
  </si>
  <si>
    <t>Money Market Funds included in Cash Equivalents | Level 2</t>
  </si>
  <si>
    <t>Money Market Funds included in Cash Equivalent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2. Summary of Significant Accounting Policies (Details 2) - USD ($)</t>
  </si>
  <si>
    <t>Summary Of Significant Accounting Policies Details 2</t>
  </si>
  <si>
    <t>Raw materials</t>
  </si>
  <si>
    <t>Work in process</t>
  </si>
  <si>
    <t>Finished goods</t>
  </si>
  <si>
    <t>2. Summary of Significant Accounting Policies (Details 3) - USD ($)</t>
  </si>
  <si>
    <t>Professional and consulting fees</t>
  </si>
  <si>
    <t>Accrued payroll and payroll taxes</t>
  </si>
  <si>
    <t>Clinical trial and manufacturing development</t>
  </si>
  <si>
    <t>Product development</t>
  </si>
  <si>
    <t>Market research</t>
  </si>
  <si>
    <t>Statutory taxes</t>
  </si>
  <si>
    <t>Other</t>
  </si>
  <si>
    <t>2. Summary of Significant Accounting Policies (Details 4) - shares</t>
  </si>
  <si>
    <t>Antidilutive Shares</t>
  </si>
  <si>
    <t>Series C non-voting convertible preferred stock</t>
  </si>
  <si>
    <t>Series D non-voting convertible preferred stock</t>
  </si>
  <si>
    <t>Series E non-voting convertible preferred stock</t>
  </si>
  <si>
    <t>Warrants</t>
  </si>
  <si>
    <t>Shares underlying restricted stock units</t>
  </si>
  <si>
    <t>Shares underlying outstanding stock options</t>
  </si>
  <si>
    <t>2. Summary of Significant Accounting Policies (Details Narrative) - USD ($)</t>
  </si>
  <si>
    <t>Summary Of Significant Accounting Policies Details Narrative</t>
  </si>
  <si>
    <t>Loss from operations</t>
  </si>
  <si>
    <t>3. Stockholders' Equity (Details) - $ / shares</t>
  </si>
  <si>
    <t>Stockholders Equity Details</t>
  </si>
  <si>
    <t>Expected Term</t>
  </si>
  <si>
    <t>5 years</t>
  </si>
  <si>
    <t>Expected Term, minimum</t>
  </si>
  <si>
    <t>Expected Term, maximum</t>
  </si>
  <si>
    <t>10 years</t>
  </si>
  <si>
    <t>Volatility</t>
  </si>
  <si>
    <t>96.00%</t>
  </si>
  <si>
    <t>Volatility, minimum</t>
  </si>
  <si>
    <t>103.78%</t>
  </si>
  <si>
    <t>Volatility, maximum</t>
  </si>
  <si>
    <t>104.67%</t>
  </si>
  <si>
    <t>Dividend yield</t>
  </si>
  <si>
    <t>0.00%</t>
  </si>
  <si>
    <t>Risk-free interest rate, minimum</t>
  </si>
  <si>
    <t>1.93%</t>
  </si>
  <si>
    <t>1.25%</t>
  </si>
  <si>
    <t>Risk-free interest rate, maximum</t>
  </si>
  <si>
    <t>1.99%</t>
  </si>
  <si>
    <t>1.94%</t>
  </si>
  <si>
    <t>Weighted-average fair value of options granted during the period</t>
  </si>
  <si>
    <t>3. Stockholders' Equity (Details 1)</t>
  </si>
  <si>
    <t>Mar. 31, 2017USD ($)$ / sharesshares</t>
  </si>
  <si>
    <t>Stockholders Equity Details 1</t>
  </si>
  <si>
    <t>Number of Options Outstanding, Beginning | shares</t>
  </si>
  <si>
    <t>Number of Options Exercised | shares</t>
  </si>
  <si>
    <t>Number of Options Forfeited | shares</t>
  </si>
  <si>
    <t>Number of Options Expired/Canceled | shares</t>
  </si>
  <si>
    <t>Number of Options Granted | shares</t>
  </si>
  <si>
    <t>Number of Options Outstanding, Ending | shares</t>
  </si>
  <si>
    <t>Number of Options Vested | shares</t>
  </si>
  <si>
    <t>Weighted Average Exercise Price Outstanding, Beginning | $ / shares</t>
  </si>
  <si>
    <t>Weighted Average Exercise Price Exercised | $ / shares</t>
  </si>
  <si>
    <t>.68</t>
  </si>
  <si>
    <t>Weighted Average Exercise Price Forfeited | $ / shares</t>
  </si>
  <si>
    <t>Weighted Average Exercise Price Expired/Canceled | $ / shares</t>
  </si>
  <si>
    <t>Weighted Average Exercise Price Granted | $ / shares</t>
  </si>
  <si>
    <t>Weighted Average Exercise Price Outstanding, Ending | $ / shares</t>
  </si>
  <si>
    <t>Weighted Average Exercise Price, Vested | $ / shares</t>
  </si>
  <si>
    <t>Weighted Average Remaining Contractual Life (in years) Outstanding, Beginning</t>
  </si>
  <si>
    <t>8 years 2 months 12 days</t>
  </si>
  <si>
    <t>Weighted Average Remaining Contractual Life (in years) Outstanding, Ending</t>
  </si>
  <si>
    <t>8 years 6 months</t>
  </si>
  <si>
    <t>Weighted Average Remaining Contractual Life (in years), Vested</t>
  </si>
  <si>
    <t>7 years 2 months 12 days</t>
  </si>
  <si>
    <t>Aggregate Intrinsic Value Outstanding, Beginning | $</t>
  </si>
  <si>
    <t>Aggregate Intrinsic Value Outstanding, Ending | $</t>
  </si>
  <si>
    <t>Aggregate Intrinsic Value, Vested | $</t>
  </si>
  <si>
    <t>3. Stockholders' Equity (Details Narrative) - USD ($)</t>
  </si>
  <si>
    <t>Unrecognized compensation expense</t>
  </si>
  <si>
    <t>Warrants, outstanding</t>
  </si>
  <si>
    <t>Warrants, weighted average exercise price</t>
  </si>
  <si>
    <t>Warrants, weighted average remaining contractual life</t>
  </si>
  <si>
    <t>2 years 1 month 10 days</t>
  </si>
  <si>
    <t>Restricted Stock Unit</t>
  </si>
  <si>
    <t>5. Commitments and Contingencies (Details)</t>
  </si>
  <si>
    <t>Mar. 31, 2017USD ($)</t>
  </si>
  <si>
    <t>Commitments And Contingencies Details</t>
  </si>
  <si>
    <t>5. Commitments and Contingencies (Details Narrative) - USD ($)</t>
  </si>
  <si>
    <t>Research and development expense</t>
  </si>
  <si>
    <t>Rent expense</t>
  </si>
  <si>
    <t>RC2</t>
  </si>
  <si>
    <t>PPD</t>
  </si>
  <si>
    <t>6. Concentrations (Details Narrative)</t>
  </si>
  <si>
    <t>One Customer | Accounts Receivable</t>
  </si>
  <si>
    <t>Concentration risk</t>
  </si>
  <si>
    <t>86.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0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934013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34</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4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42"/>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16</v>
      </c>
      <c r="B1" s="2" t="s">
        <v>1</v>
      </c>
      <c r="C1" s="2" t="s">
        <v>217</v>
      </c>
    </row>
    <row r="2" spans="1:3">
      <c r="B2" s="2" t="s">
        <v>2</v>
      </c>
      <c r="C2" s="2" t="s">
        <v>28</v>
      </c>
    </row>
    <row r="3" spans="1:3">
      <c r="A3" s="4" t="s">
        <v>218</v>
      </c>
      <c r="B3" s="7" t="n">
        <v>7236088</v>
      </c>
      <c r="C3" s="7" t="n">
        <v>12210081</v>
      </c>
    </row>
    <row r="4" spans="1:3">
      <c r="A4" s="4" t="s">
        <v>219</v>
      </c>
      <c r="B4" s="5" t="n">
        <v>-3099</v>
      </c>
      <c r="C4" s="5" t="n">
        <v>-13212</v>
      </c>
    </row>
    <row r="5" spans="1:3">
      <c r="A5" s="4" t="s">
        <v>220</v>
      </c>
      <c r="B5" s="5" t="n">
        <v>0</v>
      </c>
      <c r="C5" s="5" t="n">
        <v>0</v>
      </c>
    </row>
    <row r="6" spans="1:3">
      <c r="A6" s="4" t="s">
        <v>221</v>
      </c>
      <c r="B6" s="5" t="n">
        <v>7232989</v>
      </c>
      <c r="C6" s="5" t="n">
        <v>12196869</v>
      </c>
    </row>
    <row r="7" spans="1:3">
      <c r="A7" s="4" t="s">
        <v>222</v>
      </c>
    </row>
    <row r="8" spans="1:3">
      <c r="A8" s="4" t="s">
        <v>218</v>
      </c>
      <c r="B8" s="5" t="n">
        <v>282029</v>
      </c>
      <c r="C8" s="5" t="n">
        <v>95949</v>
      </c>
    </row>
    <row r="9" spans="1:3">
      <c r="A9" s="4" t="s">
        <v>219</v>
      </c>
      <c r="B9" s="5" t="n">
        <v>0</v>
      </c>
      <c r="C9" s="5" t="n">
        <v>0</v>
      </c>
    </row>
    <row r="10" spans="1:3">
      <c r="A10" s="4" t="s">
        <v>220</v>
      </c>
      <c r="B10" s="5" t="n">
        <v>0</v>
      </c>
      <c r="C10" s="5" t="n">
        <v>0</v>
      </c>
    </row>
    <row r="11" spans="1:3">
      <c r="A11" s="4" t="s">
        <v>221</v>
      </c>
      <c r="B11" s="5" t="n">
        <v>282029</v>
      </c>
      <c r="C11" s="5" t="n">
        <v>95949</v>
      </c>
    </row>
    <row r="12" spans="1:3">
      <c r="A12" s="4" t="s">
        <v>223</v>
      </c>
    </row>
    <row r="13" spans="1:3">
      <c r="A13" s="4" t="s">
        <v>218</v>
      </c>
      <c r="B13" s="5" t="n">
        <v>5455600</v>
      </c>
      <c r="C13" s="5" t="n">
        <v>10619583</v>
      </c>
    </row>
    <row r="14" spans="1:3">
      <c r="A14" s="4" t="s">
        <v>219</v>
      </c>
      <c r="B14" s="5" t="n">
        <v>-3099</v>
      </c>
      <c r="C14" s="5" t="n">
        <v>-13212</v>
      </c>
    </row>
    <row r="15" spans="1:3">
      <c r="A15" s="4" t="s">
        <v>220</v>
      </c>
      <c r="B15" s="5" t="n">
        <v>0</v>
      </c>
      <c r="C15" s="5" t="n">
        <v>0</v>
      </c>
    </row>
    <row r="16" spans="1:3">
      <c r="A16" s="4" t="s">
        <v>221</v>
      </c>
      <c r="B16" s="5" t="n">
        <v>5452501</v>
      </c>
      <c r="C16" s="5" t="n">
        <v>10606371</v>
      </c>
    </row>
    <row r="17" spans="1:3">
      <c r="A17" s="4" t="s">
        <v>224</v>
      </c>
    </row>
    <row r="18" spans="1:3">
      <c r="A18" s="4" t="s">
        <v>218</v>
      </c>
      <c r="B18" s="5" t="n">
        <v>1498459</v>
      </c>
      <c r="C18" s="5" t="n">
        <v>1494549</v>
      </c>
    </row>
    <row r="19" spans="1:3">
      <c r="A19" s="4" t="s">
        <v>219</v>
      </c>
      <c r="B19" s="5" t="n">
        <v>0</v>
      </c>
      <c r="C19" s="5" t="n">
        <v>0</v>
      </c>
    </row>
    <row r="20" spans="1:3">
      <c r="A20" s="4" t="s">
        <v>220</v>
      </c>
      <c r="B20" s="5" t="n">
        <v>0</v>
      </c>
      <c r="C20" s="5" t="n">
        <v>0</v>
      </c>
    </row>
    <row r="21" spans="1:3">
      <c r="A21" s="4" t="s">
        <v>221</v>
      </c>
      <c r="B21" s="5" t="n">
        <v>1498459</v>
      </c>
      <c r="C21" s="5" t="n">
        <v>1494549</v>
      </c>
    </row>
    <row r="22" spans="1:3">
      <c r="A22" s="4" t="s">
        <v>225</v>
      </c>
    </row>
    <row r="23" spans="1:3">
      <c r="A23" s="4" t="s">
        <v>218</v>
      </c>
      <c r="B23" s="5" t="n">
        <v>6954059</v>
      </c>
      <c r="C23" s="5" t="n">
        <v>12114132</v>
      </c>
    </row>
    <row r="24" spans="1:3">
      <c r="A24" s="4" t="s">
        <v>219</v>
      </c>
      <c r="B24" s="5" t="n">
        <v>-3099</v>
      </c>
      <c r="C24" s="5" t="n">
        <v>-13212</v>
      </c>
    </row>
    <row r="25" spans="1:3">
      <c r="A25" s="4" t="s">
        <v>220</v>
      </c>
      <c r="B25" s="5" t="n">
        <v>0</v>
      </c>
      <c r="C25" s="5" t="n">
        <v>0</v>
      </c>
    </row>
    <row r="26" spans="1:3">
      <c r="A26" s="4" t="s">
        <v>221</v>
      </c>
      <c r="B26" s="7" t="n">
        <v>6950960</v>
      </c>
      <c r="C26" s="7" t="n">
        <v>121009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6</v>
      </c>
      <c r="B1" s="2" t="s">
        <v>2</v>
      </c>
      <c r="C1" s="2" t="s">
        <v>28</v>
      </c>
    </row>
    <row r="2" spans="1:3">
      <c r="A2" s="4" t="s">
        <v>227</v>
      </c>
      <c r="B2" s="7" t="n">
        <v>7232989</v>
      </c>
      <c r="C2" s="7" t="n">
        <v>12196869</v>
      </c>
    </row>
    <row r="3" spans="1:3">
      <c r="A3" s="10" t="n">
        <v>1</v>
      </c>
    </row>
    <row r="4" spans="1:3">
      <c r="A4" s="4" t="s">
        <v>227</v>
      </c>
      <c r="B4" s="5" t="n">
        <v>282029</v>
      </c>
      <c r="C4" s="5" t="n">
        <v>95949</v>
      </c>
    </row>
    <row r="5" spans="1:3">
      <c r="A5" s="10" t="n">
        <v>2</v>
      </c>
    </row>
    <row r="6" spans="1:3">
      <c r="A6" s="4" t="s">
        <v>227</v>
      </c>
      <c r="B6" s="5" t="n">
        <v>6950960</v>
      </c>
      <c r="C6" s="5" t="n">
        <v>12100920</v>
      </c>
    </row>
    <row r="7" spans="1:3">
      <c r="A7" s="10" t="n">
        <v>3</v>
      </c>
    </row>
    <row r="8" spans="1:3">
      <c r="A8" s="4" t="s">
        <v>227</v>
      </c>
      <c r="B8" s="5" t="n">
        <v>0</v>
      </c>
      <c r="C8" s="5" t="n">
        <v>0</v>
      </c>
    </row>
    <row r="9" spans="1:3">
      <c r="A9" s="4" t="s">
        <v>222</v>
      </c>
    </row>
    <row r="10" spans="1:3">
      <c r="A10" s="4" t="s">
        <v>227</v>
      </c>
      <c r="B10" s="5" t="n">
        <v>282029</v>
      </c>
      <c r="C10" s="5" t="n">
        <v>95949</v>
      </c>
    </row>
    <row r="11" spans="1:3">
      <c r="A11" s="4" t="s">
        <v>228</v>
      </c>
    </row>
    <row r="12" spans="1:3">
      <c r="A12" s="4" t="s">
        <v>227</v>
      </c>
      <c r="B12" s="5" t="n">
        <v>282029</v>
      </c>
      <c r="C12" s="5" t="n">
        <v>95949</v>
      </c>
    </row>
    <row r="13" spans="1:3">
      <c r="A13" s="4" t="s">
        <v>229</v>
      </c>
    </row>
    <row r="14" spans="1:3">
      <c r="A14" s="4" t="s">
        <v>227</v>
      </c>
      <c r="B14" s="5" t="n">
        <v>0</v>
      </c>
      <c r="C14" s="5" t="n">
        <v>0</v>
      </c>
    </row>
    <row r="15" spans="1:3">
      <c r="A15" s="4" t="s">
        <v>230</v>
      </c>
    </row>
    <row r="16" spans="1:3">
      <c r="A16" s="4" t="s">
        <v>227</v>
      </c>
      <c r="B16" s="5" t="n">
        <v>0</v>
      </c>
      <c r="C16" s="5" t="n">
        <v>0</v>
      </c>
    </row>
    <row r="17" spans="1:3">
      <c r="A17" s="4" t="s">
        <v>223</v>
      </c>
    </row>
    <row r="18" spans="1:3">
      <c r="A18" s="4" t="s">
        <v>227</v>
      </c>
      <c r="B18" s="5" t="n">
        <v>5452501</v>
      </c>
      <c r="C18" s="5" t="n">
        <v>10606371</v>
      </c>
    </row>
    <row r="19" spans="1:3">
      <c r="A19" s="4" t="s">
        <v>231</v>
      </c>
    </row>
    <row r="20" spans="1:3">
      <c r="A20" s="4" t="s">
        <v>227</v>
      </c>
      <c r="B20" s="5" t="n">
        <v>0</v>
      </c>
      <c r="C20" s="5" t="n">
        <v>0</v>
      </c>
    </row>
    <row r="21" spans="1:3">
      <c r="A21" s="4" t="s">
        <v>232</v>
      </c>
    </row>
    <row r="22" spans="1:3">
      <c r="A22" s="4" t="s">
        <v>227</v>
      </c>
      <c r="B22" s="5" t="n">
        <v>5452501</v>
      </c>
      <c r="C22" s="5" t="n">
        <v>10606371</v>
      </c>
    </row>
    <row r="23" spans="1:3">
      <c r="A23" s="4" t="s">
        <v>233</v>
      </c>
    </row>
    <row r="24" spans="1:3">
      <c r="A24" s="4" t="s">
        <v>227</v>
      </c>
      <c r="B24" s="5" t="n">
        <v>0</v>
      </c>
      <c r="C24" s="5" t="n">
        <v>0</v>
      </c>
    </row>
    <row r="25" spans="1:3">
      <c r="A25" s="4" t="s">
        <v>224</v>
      </c>
    </row>
    <row r="26" spans="1:3">
      <c r="A26" s="4" t="s">
        <v>227</v>
      </c>
      <c r="B26" s="5" t="n">
        <v>1498459</v>
      </c>
      <c r="C26" s="5" t="n">
        <v>1494549</v>
      </c>
    </row>
    <row r="27" spans="1:3">
      <c r="A27" s="4" t="s">
        <v>234</v>
      </c>
    </row>
    <row r="28" spans="1:3">
      <c r="A28" s="4" t="s">
        <v>227</v>
      </c>
      <c r="B28" s="5" t="n">
        <v>0</v>
      </c>
      <c r="C28" s="5" t="n">
        <v>0</v>
      </c>
    </row>
    <row r="29" spans="1:3">
      <c r="A29" s="4" t="s">
        <v>235</v>
      </c>
    </row>
    <row r="30" spans="1:3">
      <c r="A30" s="4" t="s">
        <v>227</v>
      </c>
      <c r="B30" s="5" t="n">
        <v>1498459</v>
      </c>
      <c r="C30" s="5" t="n">
        <v>1494549</v>
      </c>
    </row>
    <row r="31" spans="1:3">
      <c r="A31" s="4" t="s">
        <v>236</v>
      </c>
    </row>
    <row r="32" spans="1:3">
      <c r="A32" s="4" t="s">
        <v>227</v>
      </c>
      <c r="B32" s="5" t="n">
        <v>0</v>
      </c>
      <c r="C32" s="5" t="n">
        <v>0</v>
      </c>
    </row>
    <row r="33" spans="1:3">
      <c r="A33" s="4" t="s">
        <v>225</v>
      </c>
    </row>
    <row r="34" spans="1:3">
      <c r="A34" s="4" t="s">
        <v>227</v>
      </c>
      <c r="B34" s="5" t="n">
        <v>6950960</v>
      </c>
      <c r="C34" s="5" t="n">
        <v>12100920</v>
      </c>
    </row>
    <row r="35" spans="1:3">
      <c r="A35" s="4" t="s">
        <v>237</v>
      </c>
    </row>
    <row r="36" spans="1:3">
      <c r="A36" s="4" t="s">
        <v>227</v>
      </c>
      <c r="B36" s="5" t="n">
        <v>0</v>
      </c>
      <c r="C36" s="5" t="n">
        <v>0</v>
      </c>
    </row>
    <row r="37" spans="1:3">
      <c r="A37" s="4" t="s">
        <v>238</v>
      </c>
    </row>
    <row r="38" spans="1:3">
      <c r="A38" s="4" t="s">
        <v>227</v>
      </c>
      <c r="B38" s="5" t="n">
        <v>6950960</v>
      </c>
      <c r="C38" s="5" t="n">
        <v>12100920</v>
      </c>
    </row>
    <row r="39" spans="1:3">
      <c r="A39" s="4" t="s">
        <v>239</v>
      </c>
    </row>
    <row r="40" spans="1:3">
      <c r="A40" s="4" t="s">
        <v>227</v>
      </c>
      <c r="B40" s="7" t="n">
        <v>0</v>
      </c>
      <c r="C40"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18668</v>
      </c>
      <c r="C3" s="7" t="n">
        <v>8064490</v>
      </c>
    </row>
    <row r="4" spans="1:3">
      <c r="A4" s="4" t="s">
        <v>31</v>
      </c>
      <c r="B4" s="5" t="n">
        <v>171553</v>
      </c>
      <c r="C4" s="5" t="n">
        <v>171553</v>
      </c>
    </row>
    <row r="5" spans="1:3">
      <c r="A5" s="4" t="s">
        <v>32</v>
      </c>
      <c r="B5" s="5" t="n">
        <v>6950960</v>
      </c>
      <c r="C5" s="5" t="n">
        <v>12100920</v>
      </c>
    </row>
    <row r="6" spans="1:3">
      <c r="A6" s="4" t="s">
        <v>33</v>
      </c>
      <c r="B6" s="5" t="n">
        <v>75879</v>
      </c>
      <c r="C6" s="5" t="n">
        <v>12014</v>
      </c>
    </row>
    <row r="7" spans="1:3">
      <c r="A7" s="4" t="s">
        <v>34</v>
      </c>
      <c r="B7" s="5" t="n">
        <v>94867</v>
      </c>
      <c r="C7" s="5" t="n">
        <v>166733</v>
      </c>
    </row>
    <row r="8" spans="1:3">
      <c r="A8" s="4" t="s">
        <v>35</v>
      </c>
      <c r="B8" s="5" t="n">
        <v>529735</v>
      </c>
      <c r="C8" s="5" t="n">
        <v>943924</v>
      </c>
    </row>
    <row r="9" spans="1:3">
      <c r="A9" s="4" t="s">
        <v>36</v>
      </c>
      <c r="B9" s="5" t="n">
        <v>223339</v>
      </c>
      <c r="C9" s="5" t="n">
        <v>372057</v>
      </c>
    </row>
    <row r="10" spans="1:3">
      <c r="A10" s="4" t="s">
        <v>37</v>
      </c>
      <c r="B10" s="5" t="n">
        <v>14865001</v>
      </c>
      <c r="C10" s="5" t="n">
        <v>21831691</v>
      </c>
    </row>
    <row r="11" spans="1:3">
      <c r="A11" s="4" t="s">
        <v>38</v>
      </c>
      <c r="B11" s="5" t="n">
        <v>63151</v>
      </c>
      <c r="C11" s="5" t="n">
        <v>69695</v>
      </c>
    </row>
    <row r="12" spans="1:3">
      <c r="A12" s="4" t="s">
        <v>39</v>
      </c>
      <c r="B12" s="5" t="n">
        <v>5000</v>
      </c>
      <c r="C12" s="5" t="n">
        <v>5000</v>
      </c>
    </row>
    <row r="13" spans="1:3">
      <c r="A13" s="4" t="s">
        <v>40</v>
      </c>
      <c r="B13" s="5" t="n">
        <v>14933152</v>
      </c>
      <c r="C13" s="5" t="n">
        <v>21906386</v>
      </c>
    </row>
    <row r="14" spans="1:3">
      <c r="A14" s="3" t="s">
        <v>41</v>
      </c>
    </row>
    <row r="15" spans="1:3">
      <c r="A15" s="4" t="s">
        <v>42</v>
      </c>
      <c r="B15" s="5" t="n">
        <v>1726483</v>
      </c>
      <c r="C15" s="5" t="n">
        <v>1645298</v>
      </c>
    </row>
    <row r="16" spans="1:3">
      <c r="A16" s="4" t="s">
        <v>43</v>
      </c>
      <c r="B16" s="5" t="n">
        <v>2062969</v>
      </c>
      <c r="C16" s="5" t="n">
        <v>2342352</v>
      </c>
    </row>
    <row r="17" spans="1:3">
      <c r="A17" s="4" t="s">
        <v>44</v>
      </c>
      <c r="B17" s="5" t="n">
        <v>100511</v>
      </c>
      <c r="C17" s="5" t="n">
        <v>104210</v>
      </c>
    </row>
    <row r="18" spans="1:3">
      <c r="A18" s="4" t="s">
        <v>45</v>
      </c>
      <c r="B18" s="5" t="n">
        <v>3889963</v>
      </c>
      <c r="C18" s="5" t="n">
        <v>4091860</v>
      </c>
    </row>
    <row r="19" spans="1:3">
      <c r="A19" s="4" t="s">
        <v>46</v>
      </c>
      <c r="B19" s="5" t="n">
        <v>3889963</v>
      </c>
      <c r="C19" s="5" t="n">
        <v>4091860</v>
      </c>
    </row>
    <row r="20" spans="1:3">
      <c r="A20" s="4" t="s">
        <v>47</v>
      </c>
      <c r="B20" s="4" t="s">
        <v>48</v>
      </c>
      <c r="C20" s="4" t="s">
        <v>48</v>
      </c>
    </row>
    <row r="21" spans="1:3">
      <c r="A21" s="3" t="s">
        <v>49</v>
      </c>
    </row>
    <row r="22" spans="1:3">
      <c r="A22" s="4" t="s">
        <v>50</v>
      </c>
      <c r="B22" s="5" t="n">
        <v>443</v>
      </c>
      <c r="C22" s="5" t="n">
        <v>450</v>
      </c>
    </row>
    <row r="23" spans="1:3">
      <c r="A23" s="4" t="s">
        <v>51</v>
      </c>
      <c r="B23" s="5" t="n">
        <v>40721</v>
      </c>
      <c r="C23" s="5" t="n">
        <v>40433</v>
      </c>
    </row>
    <row r="24" spans="1:3">
      <c r="A24" s="4" t="s">
        <v>52</v>
      </c>
      <c r="B24" s="5" t="n">
        <v>90307</v>
      </c>
      <c r="C24" s="5" t="n">
        <v>81186</v>
      </c>
    </row>
    <row r="25" spans="1:3">
      <c r="A25" s="4" t="s">
        <v>53</v>
      </c>
      <c r="B25" s="5" t="n">
        <v>137673530</v>
      </c>
      <c r="C25" s="5" t="n">
        <v>136857409</v>
      </c>
    </row>
    <row r="26" spans="1:3">
      <c r="A26" s="4" t="s">
        <v>54</v>
      </c>
      <c r="B26" s="5" t="n">
        <v>-126761812</v>
      </c>
      <c r="C26" s="5" t="n">
        <v>-119164952</v>
      </c>
    </row>
    <row r="27" spans="1:3">
      <c r="A27" s="4" t="s">
        <v>55</v>
      </c>
      <c r="B27" s="5" t="n">
        <v>11043189</v>
      </c>
      <c r="C27" s="5" t="n">
        <v>17814526</v>
      </c>
    </row>
    <row r="28" spans="1:3">
      <c r="A28" s="4" t="s">
        <v>56</v>
      </c>
      <c r="B28" s="7" t="n">
        <v>14933152</v>
      </c>
      <c r="C28" s="7" t="n">
        <v>21906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0</v>
      </c>
      <c r="B1" s="2" t="s">
        <v>2</v>
      </c>
      <c r="C1" s="2" t="s">
        <v>28</v>
      </c>
    </row>
    <row r="2" spans="1:3">
      <c r="A2" s="3" t="s">
        <v>241</v>
      </c>
    </row>
    <row r="3" spans="1:3">
      <c r="A3" s="4" t="s">
        <v>242</v>
      </c>
      <c r="B3" s="7" t="n">
        <v>79900</v>
      </c>
      <c r="C3" s="7" t="n">
        <v>79900</v>
      </c>
    </row>
    <row r="4" spans="1:3">
      <c r="A4" s="4" t="s">
        <v>243</v>
      </c>
      <c r="B4" s="5" t="n">
        <v>341118</v>
      </c>
      <c r="C4" s="5" t="n">
        <v>463897</v>
      </c>
    </row>
    <row r="5" spans="1:3">
      <c r="A5" s="4" t="s">
        <v>244</v>
      </c>
      <c r="B5" s="5" t="n">
        <v>103849</v>
      </c>
      <c r="C5" s="5" t="n">
        <v>52936</v>
      </c>
    </row>
    <row r="6" spans="1:3">
      <c r="A6" s="4" t="s">
        <v>117</v>
      </c>
      <c r="B6" s="5" t="n">
        <v>-430000</v>
      </c>
      <c r="C6" s="5" t="n">
        <v>-430000</v>
      </c>
    </row>
    <row r="7" spans="1:3">
      <c r="A7" s="4" t="s">
        <v>97</v>
      </c>
      <c r="B7" s="7" t="n">
        <v>94867</v>
      </c>
      <c r="C7" s="7" t="n">
        <v>1667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5</v>
      </c>
      <c r="B1" s="2" t="s">
        <v>2</v>
      </c>
      <c r="C1" s="2" t="s">
        <v>28</v>
      </c>
    </row>
    <row r="2" spans="1:3">
      <c r="A2" s="3" t="s">
        <v>145</v>
      </c>
    </row>
    <row r="3" spans="1:3">
      <c r="A3" s="4" t="s">
        <v>246</v>
      </c>
      <c r="B3" s="7" t="n">
        <v>301280</v>
      </c>
      <c r="C3" s="7" t="n">
        <v>335198</v>
      </c>
    </row>
    <row r="4" spans="1:3">
      <c r="A4" s="4" t="s">
        <v>247</v>
      </c>
      <c r="B4" s="5" t="n">
        <v>565743</v>
      </c>
      <c r="C4" s="5" t="n">
        <v>737607</v>
      </c>
    </row>
    <row r="5" spans="1:3">
      <c r="A5" s="4" t="s">
        <v>248</v>
      </c>
      <c r="B5" s="5" t="n">
        <v>800270</v>
      </c>
      <c r="C5" s="5" t="n">
        <v>875500</v>
      </c>
    </row>
    <row r="6" spans="1:3">
      <c r="A6" s="4" t="s">
        <v>249</v>
      </c>
      <c r="B6" s="5" t="n">
        <v>256916</v>
      </c>
      <c r="C6" s="5" t="n">
        <v>374839</v>
      </c>
    </row>
    <row r="7" spans="1:3">
      <c r="A7" s="4" t="s">
        <v>250</v>
      </c>
      <c r="B7" s="5" t="n">
        <v>81877</v>
      </c>
      <c r="C7" s="5" t="n">
        <v>0</v>
      </c>
    </row>
    <row r="8" spans="1:3">
      <c r="A8" s="4" t="s">
        <v>251</v>
      </c>
      <c r="B8" s="5" t="n">
        <v>12918</v>
      </c>
      <c r="C8" s="5" t="n">
        <v>1833</v>
      </c>
    </row>
    <row r="9" spans="1:3">
      <c r="A9" s="4" t="s">
        <v>252</v>
      </c>
      <c r="B9" s="5" t="n">
        <v>43965</v>
      </c>
      <c r="C9" s="5" t="n">
        <v>17375</v>
      </c>
    </row>
    <row r="10" spans="1:3">
      <c r="A10" s="4" t="s">
        <v>97</v>
      </c>
      <c r="B10" s="7" t="n">
        <v>2062969</v>
      </c>
      <c r="C10" s="7" t="n">
        <v>23423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3</v>
      </c>
      <c r="B1" s="2" t="s">
        <v>1</v>
      </c>
    </row>
    <row r="2" spans="1:3">
      <c r="B2" s="2" t="s">
        <v>2</v>
      </c>
      <c r="C2" s="2" t="s">
        <v>68</v>
      </c>
    </row>
    <row r="3" spans="1:3">
      <c r="A3" s="4" t="s">
        <v>254</v>
      </c>
      <c r="B3" s="5" t="n">
        <v>15980443</v>
      </c>
      <c r="C3" s="5" t="n">
        <v>14819012</v>
      </c>
    </row>
    <row r="4" spans="1:3">
      <c r="A4" s="4" t="s">
        <v>255</v>
      </c>
    </row>
    <row r="5" spans="1:3">
      <c r="A5" s="4" t="s">
        <v>254</v>
      </c>
      <c r="B5" s="5" t="n">
        <v>2790000</v>
      </c>
      <c r="C5" s="5" t="n">
        <v>2865000</v>
      </c>
    </row>
    <row r="6" spans="1:3">
      <c r="A6" s="4" t="s">
        <v>256</v>
      </c>
    </row>
    <row r="7" spans="1:3">
      <c r="A7" s="4" t="s">
        <v>254</v>
      </c>
      <c r="B7" s="5" t="n">
        <v>1479240</v>
      </c>
      <c r="C7" s="5" t="n">
        <v>1479240</v>
      </c>
    </row>
    <row r="8" spans="1:3">
      <c r="A8" s="4" t="s">
        <v>257</v>
      </c>
    </row>
    <row r="9" spans="1:3">
      <c r="A9" s="4" t="s">
        <v>254</v>
      </c>
      <c r="B9" s="5" t="n">
        <v>1959759</v>
      </c>
      <c r="C9" s="5" t="n">
        <v>1959759</v>
      </c>
    </row>
    <row r="10" spans="1:3">
      <c r="A10" s="4" t="s">
        <v>258</v>
      </c>
    </row>
    <row r="11" spans="1:3">
      <c r="A11" s="4" t="s">
        <v>254</v>
      </c>
      <c r="B11" s="5" t="n">
        <v>4006468</v>
      </c>
      <c r="C11" s="5" t="n">
        <v>4031468</v>
      </c>
    </row>
    <row r="12" spans="1:3">
      <c r="A12" s="4" t="s">
        <v>259</v>
      </c>
    </row>
    <row r="13" spans="1:3">
      <c r="A13" s="4" t="s">
        <v>254</v>
      </c>
      <c r="B13" s="5" t="n">
        <v>107931</v>
      </c>
      <c r="C13" s="5" t="n">
        <v>0</v>
      </c>
    </row>
    <row r="14" spans="1:3">
      <c r="A14" s="4" t="s">
        <v>260</v>
      </c>
    </row>
    <row r="15" spans="1:3">
      <c r="A15" s="4" t="s">
        <v>254</v>
      </c>
      <c r="B15" s="5" t="n">
        <v>5637045</v>
      </c>
      <c r="C15" s="5" t="n">
        <v>44835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61</v>
      </c>
      <c r="B1" s="2" t="s">
        <v>1</v>
      </c>
    </row>
    <row r="2" spans="1:4">
      <c r="B2" s="2" t="s">
        <v>2</v>
      </c>
      <c r="C2" s="2" t="s">
        <v>68</v>
      </c>
      <c r="D2" s="2" t="s">
        <v>28</v>
      </c>
    </row>
    <row r="3" spans="1:4">
      <c r="A3" s="3" t="s">
        <v>262</v>
      </c>
    </row>
    <row r="4" spans="1:4">
      <c r="A4" s="4" t="s">
        <v>54</v>
      </c>
      <c r="B4" s="7" t="n">
        <v>-126761812</v>
      </c>
      <c r="D4" s="7" t="n">
        <v>-119164952</v>
      </c>
    </row>
    <row r="5" spans="1:4">
      <c r="A5" s="4" t="s">
        <v>263</v>
      </c>
      <c r="B5" s="5" t="n">
        <v>-7619005</v>
      </c>
      <c r="C5" s="7" t="n">
        <v>-4148537</v>
      </c>
    </row>
    <row r="6" spans="1:4">
      <c r="A6" s="4" t="s">
        <v>44</v>
      </c>
      <c r="B6" s="7" t="n">
        <v>101000</v>
      </c>
      <c r="D6" s="7" t="n">
        <v>10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4</v>
      </c>
      <c r="B1" s="2" t="s">
        <v>1</v>
      </c>
    </row>
    <row r="2" spans="1:3">
      <c r="B2" s="2" t="s">
        <v>2</v>
      </c>
      <c r="C2" s="2" t="s">
        <v>68</v>
      </c>
    </row>
    <row r="3" spans="1:3">
      <c r="A3" s="3" t="s">
        <v>265</v>
      </c>
    </row>
    <row r="4" spans="1:3">
      <c r="A4" s="4" t="s">
        <v>266</v>
      </c>
      <c r="B4" s="4" t="s">
        <v>267</v>
      </c>
    </row>
    <row r="5" spans="1:3">
      <c r="A5" s="4" t="s">
        <v>268</v>
      </c>
      <c r="C5" s="4" t="s">
        <v>267</v>
      </c>
    </row>
    <row r="6" spans="1:3">
      <c r="A6" s="4" t="s">
        <v>269</v>
      </c>
      <c r="C6" s="4" t="s">
        <v>270</v>
      </c>
    </row>
    <row r="7" spans="1:3">
      <c r="A7" s="4" t="s">
        <v>271</v>
      </c>
      <c r="C7" s="4" t="s">
        <v>272</v>
      </c>
    </row>
    <row r="8" spans="1:3">
      <c r="A8" s="4" t="s">
        <v>273</v>
      </c>
      <c r="B8" s="4" t="s">
        <v>274</v>
      </c>
    </row>
    <row r="9" spans="1:3">
      <c r="A9" s="4" t="s">
        <v>275</v>
      </c>
      <c r="B9" s="4" t="s">
        <v>276</v>
      </c>
    </row>
    <row r="10" spans="1:3">
      <c r="A10" s="4" t="s">
        <v>277</v>
      </c>
      <c r="B10" s="4" t="s">
        <v>278</v>
      </c>
      <c r="C10" s="4" t="s">
        <v>278</v>
      </c>
    </row>
    <row r="11" spans="1:3">
      <c r="A11" s="4" t="s">
        <v>279</v>
      </c>
      <c r="B11" s="4" t="s">
        <v>280</v>
      </c>
      <c r="C11" s="4" t="s">
        <v>281</v>
      </c>
    </row>
    <row r="12" spans="1:3">
      <c r="A12" s="4" t="s">
        <v>282</v>
      </c>
      <c r="B12" s="4" t="s">
        <v>283</v>
      </c>
      <c r="C12" s="4" t="s">
        <v>284</v>
      </c>
    </row>
    <row r="13" spans="1:3">
      <c r="A13" s="4" t="s">
        <v>285</v>
      </c>
      <c r="B13" s="9" t="n">
        <v>1.42</v>
      </c>
      <c r="C13" s="9" t="n">
        <v>1.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7"/>
  </cols>
  <sheetData>
    <row r="1" spans="1:2">
      <c r="A1" s="1" t="s">
        <v>286</v>
      </c>
      <c r="B1" s="2" t="s">
        <v>1</v>
      </c>
    </row>
    <row r="2" spans="1:2">
      <c r="B2" s="2" t="s">
        <v>287</v>
      </c>
    </row>
    <row r="3" spans="1:2">
      <c r="A3" s="3" t="s">
        <v>288</v>
      </c>
    </row>
    <row r="4" spans="1:2">
      <c r="A4" s="4" t="s">
        <v>289</v>
      </c>
      <c r="B4" s="5" t="n">
        <v>4609755</v>
      </c>
    </row>
    <row r="5" spans="1:2">
      <c r="A5" s="4" t="s">
        <v>290</v>
      </c>
      <c r="B5" s="5" t="n">
        <v>-10000</v>
      </c>
    </row>
    <row r="6" spans="1:2">
      <c r="A6" s="4" t="s">
        <v>291</v>
      </c>
      <c r="B6" s="5" t="n">
        <v>0</v>
      </c>
    </row>
    <row r="7" spans="1:2">
      <c r="A7" s="4" t="s">
        <v>292</v>
      </c>
      <c r="B7" s="5" t="n">
        <v>-27710</v>
      </c>
    </row>
    <row r="8" spans="1:2">
      <c r="A8" s="4" t="s">
        <v>293</v>
      </c>
      <c r="B8" s="5" t="n">
        <v>1065000</v>
      </c>
    </row>
    <row r="9" spans="1:2">
      <c r="A9" s="4" t="s">
        <v>294</v>
      </c>
      <c r="B9" s="5" t="n">
        <v>5637045</v>
      </c>
    </row>
    <row r="10" spans="1:2">
      <c r="A10" s="4" t="s">
        <v>295</v>
      </c>
      <c r="B10" s="5" t="n">
        <v>2493807</v>
      </c>
    </row>
    <row r="11" spans="1:2">
      <c r="A11" s="4" t="s">
        <v>296</v>
      </c>
      <c r="B11" s="9" t="n">
        <v>2.29</v>
      </c>
    </row>
    <row r="12" spans="1:2">
      <c r="A12" s="4" t="s">
        <v>297</v>
      </c>
      <c r="B12" s="4" t="s">
        <v>298</v>
      </c>
    </row>
    <row r="13" spans="1:2">
      <c r="A13" s="4" t="s">
        <v>299</v>
      </c>
      <c r="B13" s="5" t="n">
        <v>0</v>
      </c>
    </row>
    <row r="14" spans="1:2">
      <c r="A14" s="4" t="s">
        <v>300</v>
      </c>
      <c r="B14" s="11" t="n">
        <v>2.42</v>
      </c>
    </row>
    <row r="15" spans="1:2">
      <c r="A15" s="4" t="s">
        <v>301</v>
      </c>
      <c r="B15" s="11" t="n">
        <v>1.84</v>
      </c>
    </row>
    <row r="16" spans="1:2">
      <c r="A16" s="4" t="s">
        <v>302</v>
      </c>
      <c r="B16" s="11" t="n">
        <v>2.2</v>
      </c>
    </row>
    <row r="17" spans="1:2">
      <c r="A17" s="4" t="s">
        <v>303</v>
      </c>
      <c r="B17" s="9" t="n">
        <v>2.1</v>
      </c>
    </row>
    <row r="18" spans="1:2">
      <c r="A18" s="4" t="s">
        <v>304</v>
      </c>
      <c r="B18" s="4" t="s">
        <v>305</v>
      </c>
    </row>
    <row r="19" spans="1:2">
      <c r="A19" s="4" t="s">
        <v>306</v>
      </c>
      <c r="B19" s="4" t="s">
        <v>307</v>
      </c>
    </row>
    <row r="20" spans="1:2">
      <c r="A20" s="4" t="s">
        <v>308</v>
      </c>
      <c r="B20" s="4" t="s">
        <v>309</v>
      </c>
    </row>
    <row r="21" spans="1:2">
      <c r="A21" s="4" t="s">
        <v>310</v>
      </c>
      <c r="B21" s="7" t="n">
        <v>581823</v>
      </c>
    </row>
    <row r="22" spans="1:2">
      <c r="A22" s="4" t="s">
        <v>311</v>
      </c>
      <c r="B22" s="5" t="n">
        <v>664478</v>
      </c>
    </row>
    <row r="23" spans="1:2">
      <c r="A23" s="4" t="s">
        <v>312</v>
      </c>
      <c r="B23" s="7" t="n">
        <v>6640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313</v>
      </c>
      <c r="B1" s="2" t="s">
        <v>1</v>
      </c>
    </row>
    <row r="2" spans="1:3">
      <c r="B2" s="2" t="s">
        <v>2</v>
      </c>
      <c r="C2" s="2" t="s">
        <v>68</v>
      </c>
    </row>
    <row r="3" spans="1:3">
      <c r="A3" s="4" t="s">
        <v>108</v>
      </c>
      <c r="B3" s="7" t="n">
        <v>430651</v>
      </c>
      <c r="C3" s="7" t="n">
        <v>329276</v>
      </c>
    </row>
    <row r="4" spans="1:3">
      <c r="A4" s="4" t="s">
        <v>314</v>
      </c>
      <c r="B4" s="7" t="n">
        <v>4456538</v>
      </c>
    </row>
    <row r="5" spans="1:3">
      <c r="A5" s="4" t="s">
        <v>315</v>
      </c>
      <c r="B5" s="5" t="n">
        <v>4006468</v>
      </c>
    </row>
    <row r="6" spans="1:3">
      <c r="A6" s="4" t="s">
        <v>316</v>
      </c>
      <c r="B6" s="9" t="n">
        <v>1.65</v>
      </c>
    </row>
    <row r="7" spans="1:3">
      <c r="A7" s="4" t="s">
        <v>317</v>
      </c>
      <c r="B7" s="4" t="s">
        <v>318</v>
      </c>
    </row>
    <row r="8" spans="1:3">
      <c r="A8" s="4" t="s">
        <v>319</v>
      </c>
    </row>
    <row r="9" spans="1:3">
      <c r="A9" s="4" t="s">
        <v>108</v>
      </c>
      <c r="B9" s="7" t="n">
        <v>21372</v>
      </c>
    </row>
    <row r="10" spans="1:3">
      <c r="A10" s="4" t="s">
        <v>314</v>
      </c>
      <c r="B10" s="7" t="n">
        <v>218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20</v>
      </c>
      <c r="B1" s="2" t="s">
        <v>321</v>
      </c>
    </row>
    <row r="2" spans="1:2">
      <c r="A2" s="3" t="s">
        <v>322</v>
      </c>
    </row>
    <row r="3" spans="1:2">
      <c r="A3" s="5" t="n">
        <v>2017</v>
      </c>
      <c r="B3" s="7" t="n">
        <v>46944</v>
      </c>
    </row>
    <row r="4" spans="1:2">
      <c r="A4" s="5" t="n">
        <v>2018</v>
      </c>
      <c r="B4" s="5" t="n">
        <v>15000</v>
      </c>
    </row>
    <row r="5" spans="1:2">
      <c r="A5" s="4" t="s">
        <v>97</v>
      </c>
      <c r="B5" s="7" t="n">
        <v>619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3</v>
      </c>
      <c r="B1" s="2" t="s">
        <v>1</v>
      </c>
    </row>
    <row r="2" spans="1:3">
      <c r="B2" s="2" t="s">
        <v>2</v>
      </c>
      <c r="C2" s="2" t="s">
        <v>68</v>
      </c>
    </row>
    <row r="3" spans="1:3">
      <c r="A3" s="4" t="s">
        <v>324</v>
      </c>
      <c r="B3" s="7" t="n">
        <v>4924267</v>
      </c>
      <c r="C3" s="7" t="n">
        <v>2089592</v>
      </c>
    </row>
    <row r="4" spans="1:3">
      <c r="A4" s="4" t="s">
        <v>325</v>
      </c>
      <c r="B4" s="5" t="n">
        <v>18000</v>
      </c>
      <c r="C4" s="5" t="n">
        <v>17000</v>
      </c>
    </row>
    <row r="5" spans="1:3">
      <c r="A5" s="6" t="s">
        <v>326</v>
      </c>
    </row>
    <row r="6" spans="1:3">
      <c r="A6" s="4" t="s">
        <v>324</v>
      </c>
      <c r="B6" s="5" t="n">
        <v>238000</v>
      </c>
      <c r="C6" s="5" t="n">
        <v>38000</v>
      </c>
    </row>
    <row r="7" spans="1:3">
      <c r="A7" s="6" t="s">
        <v>326</v>
      </c>
    </row>
    <row r="8" spans="1:3">
      <c r="A8" s="4" t="s">
        <v>324</v>
      </c>
      <c r="B8" s="5" t="n">
        <v>543000</v>
      </c>
      <c r="C8" s="5" t="n">
        <v>420000</v>
      </c>
    </row>
    <row r="9" spans="1:3">
      <c r="A9" s="4" t="s">
        <v>327</v>
      </c>
    </row>
    <row r="10" spans="1:3">
      <c r="A10" s="4" t="s">
        <v>324</v>
      </c>
      <c r="B10" s="7" t="n">
        <v>2555000</v>
      </c>
      <c r="C10" s="7" t="n">
        <v>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328</v>
      </c>
      <c r="B1" s="2" t="s">
        <v>1</v>
      </c>
    </row>
    <row r="2" spans="1:2">
      <c r="B2" s="2" t="s">
        <v>2</v>
      </c>
    </row>
    <row r="3" spans="1:2">
      <c r="A3" s="4"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2000000</v>
      </c>
      <c r="C4" s="5" t="n">
        <v>2000000</v>
      </c>
    </row>
    <row r="5" spans="1:3">
      <c r="A5" s="4" t="s">
        <v>61</v>
      </c>
      <c r="B5" s="5" t="n">
        <v>442585</v>
      </c>
      <c r="C5" s="5" t="n">
        <v>450085</v>
      </c>
    </row>
    <row r="6" spans="1:3">
      <c r="A6" s="4" t="s">
        <v>62</v>
      </c>
      <c r="B6" s="5" t="n">
        <v>442585</v>
      </c>
      <c r="C6" s="5" t="n">
        <v>450085</v>
      </c>
    </row>
    <row r="7" spans="1:3">
      <c r="A7" s="4" t="s">
        <v>63</v>
      </c>
      <c r="B7" s="8" t="n">
        <v>0.001</v>
      </c>
      <c r="C7" s="8" t="n">
        <v>0.001</v>
      </c>
    </row>
    <row r="8" spans="1:3">
      <c r="A8" s="4" t="s">
        <v>64</v>
      </c>
      <c r="B8" s="5" t="n">
        <v>80000000</v>
      </c>
      <c r="C8" s="5" t="n">
        <v>80000000</v>
      </c>
    </row>
    <row r="9" spans="1:3">
      <c r="A9" s="4" t="s">
        <v>65</v>
      </c>
      <c r="B9" s="5" t="n">
        <v>40720838</v>
      </c>
      <c r="C9" s="5" t="n">
        <v>40432339</v>
      </c>
    </row>
    <row r="10" spans="1:3">
      <c r="A10" s="4" t="s">
        <v>66</v>
      </c>
      <c r="B10" s="5" t="n">
        <v>40720838</v>
      </c>
      <c r="C10" s="5" t="n">
        <v>40432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9559</v>
      </c>
      <c r="C4" s="7" t="n">
        <v>41427</v>
      </c>
    </row>
    <row r="5" spans="1:3">
      <c r="A5" s="4" t="s">
        <v>71</v>
      </c>
      <c r="B5" s="5" t="n">
        <v>-93571</v>
      </c>
      <c r="C5" s="5" t="n">
        <v>-50229</v>
      </c>
    </row>
    <row r="6" spans="1:3">
      <c r="A6" s="4" t="s">
        <v>72</v>
      </c>
      <c r="B6" s="5" t="n">
        <v>-54012</v>
      </c>
      <c r="C6" s="5" t="n">
        <v>-8802</v>
      </c>
    </row>
    <row r="7" spans="1:3">
      <c r="A7" s="3" t="s">
        <v>73</v>
      </c>
    </row>
    <row r="8" spans="1:3">
      <c r="A8" s="4" t="s">
        <v>74</v>
      </c>
      <c r="B8" s="5" t="n">
        <v>-4924267</v>
      </c>
      <c r="C8" s="5" t="n">
        <v>-2089592</v>
      </c>
    </row>
    <row r="9" spans="1:3">
      <c r="A9" s="4" t="s">
        <v>75</v>
      </c>
      <c r="B9" s="5" t="n">
        <v>-2640726</v>
      </c>
      <c r="C9" s="5" t="n">
        <v>-2050143</v>
      </c>
    </row>
    <row r="10" spans="1:3">
      <c r="A10" s="4" t="s">
        <v>76</v>
      </c>
      <c r="B10" s="5" t="n">
        <v>-7564993</v>
      </c>
      <c r="C10" s="5" t="n">
        <v>-4139735</v>
      </c>
    </row>
    <row r="11" spans="1:3">
      <c r="A11" s="4" t="s">
        <v>77</v>
      </c>
      <c r="B11" s="5" t="n">
        <v>-7619005</v>
      </c>
      <c r="C11" s="5" t="n">
        <v>-4148537</v>
      </c>
    </row>
    <row r="12" spans="1:3">
      <c r="A12" s="3" t="s">
        <v>78</v>
      </c>
    </row>
    <row r="13" spans="1:3">
      <c r="A13" s="4" t="s">
        <v>79</v>
      </c>
      <c r="B13" s="5" t="n">
        <v>23431</v>
      </c>
      <c r="C13" s="5" t="n">
        <v>31636</v>
      </c>
    </row>
    <row r="14" spans="1:3">
      <c r="A14" s="4" t="s">
        <v>80</v>
      </c>
      <c r="B14" s="5" t="n">
        <v>-1286</v>
      </c>
      <c r="C14" s="5" t="n">
        <v>-487</v>
      </c>
    </row>
    <row r="15" spans="1:3">
      <c r="A15" s="4" t="s">
        <v>81</v>
      </c>
      <c r="B15" s="5" t="n">
        <v>0</v>
      </c>
      <c r="C15" s="5" t="n">
        <v>-992</v>
      </c>
    </row>
    <row r="16" spans="1:3">
      <c r="A16" s="4" t="s">
        <v>82</v>
      </c>
      <c r="B16" s="5" t="n">
        <v>22145</v>
      </c>
      <c r="C16" s="5" t="n">
        <v>30157</v>
      </c>
    </row>
    <row r="17" spans="1:3">
      <c r="A17" s="4" t="s">
        <v>83</v>
      </c>
      <c r="B17" s="5" t="n">
        <v>-7596860</v>
      </c>
      <c r="C17" s="5" t="n">
        <v>-4118380</v>
      </c>
    </row>
    <row r="18" spans="1:3">
      <c r="A18" s="3" t="s">
        <v>84</v>
      </c>
    </row>
    <row r="19" spans="1:3">
      <c r="A19" s="4" t="s">
        <v>85</v>
      </c>
      <c r="B19" s="5" t="n">
        <v>10113</v>
      </c>
      <c r="C19" s="5" t="n">
        <v>-793</v>
      </c>
    </row>
    <row r="20" spans="1:3">
      <c r="A20" s="4" t="s">
        <v>86</v>
      </c>
      <c r="B20" s="5" t="n">
        <v>-992</v>
      </c>
      <c r="C20" s="5" t="n">
        <v>31645</v>
      </c>
    </row>
    <row r="21" spans="1:3">
      <c r="A21" s="4" t="s">
        <v>87</v>
      </c>
      <c r="B21" s="5" t="n">
        <v>9121</v>
      </c>
      <c r="C21" s="5" t="n">
        <v>30852</v>
      </c>
    </row>
    <row r="22" spans="1:3">
      <c r="A22" s="4" t="s">
        <v>88</v>
      </c>
      <c r="B22" s="7" t="n">
        <v>-7587739</v>
      </c>
      <c r="C22" s="7" t="n">
        <v>-4087528</v>
      </c>
    </row>
    <row r="23" spans="1:3">
      <c r="A23" s="4" t="s">
        <v>89</v>
      </c>
      <c r="B23" s="9" t="n">
        <v>-0.19</v>
      </c>
      <c r="C23" s="9" t="n">
        <v>-0.11</v>
      </c>
    </row>
    <row r="24" spans="1:3">
      <c r="A24" s="4" t="s">
        <v>90</v>
      </c>
      <c r="B24" s="5" t="n">
        <v>40624920</v>
      </c>
      <c r="C24" s="5" t="n">
        <v>36012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75"/>
    <col customWidth="1" max="4" min="4" width="39"/>
    <col customWidth="1" max="5" min="5" width="27"/>
    <col customWidth="1" max="6" min="6" width="20"/>
    <col customWidth="1" max="7" min="7" width="13"/>
  </cols>
  <sheetData>
    <row r="1" spans="1:7">
      <c r="A1" s="1" t="s">
        <v>91</v>
      </c>
      <c r="B1" s="2" t="s">
        <v>92</v>
      </c>
      <c r="C1" s="2" t="s">
        <v>93</v>
      </c>
      <c r="D1" s="2" t="s">
        <v>94</v>
      </c>
      <c r="E1" s="2" t="s">
        <v>95</v>
      </c>
      <c r="F1" s="2" t="s">
        <v>96</v>
      </c>
      <c r="G1" s="2" t="s">
        <v>97</v>
      </c>
    </row>
    <row r="2" spans="1:7">
      <c r="A2" s="4" t="s">
        <v>98</v>
      </c>
      <c r="B2" s="5" t="n">
        <v>40432339</v>
      </c>
      <c r="C2" s="5" t="n">
        <v>450085</v>
      </c>
    </row>
    <row r="3" spans="1:7">
      <c r="A3" s="4" t="s">
        <v>99</v>
      </c>
      <c r="B3" s="7" t="n">
        <v>40433</v>
      </c>
      <c r="C3" s="7" t="n">
        <v>450</v>
      </c>
      <c r="D3" s="7" t="n">
        <v>81186</v>
      </c>
      <c r="E3" s="7" t="n">
        <v>136857409</v>
      </c>
      <c r="F3" s="7" t="n">
        <v>-119164952</v>
      </c>
      <c r="G3" s="7" t="n">
        <v>17814526</v>
      </c>
    </row>
    <row r="4" spans="1:7">
      <c r="A4" s="4" t="s">
        <v>100</v>
      </c>
      <c r="B4" s="5" t="n">
        <v>198630</v>
      </c>
    </row>
    <row r="5" spans="1:7">
      <c r="A5" s="4" t="s">
        <v>101</v>
      </c>
      <c r="B5" s="7" t="n">
        <v>198</v>
      </c>
      <c r="E5" s="5" t="n">
        <v>347163</v>
      </c>
      <c r="G5" s="5" t="n">
        <v>347361</v>
      </c>
    </row>
    <row r="6" spans="1:7">
      <c r="A6" s="4" t="s">
        <v>102</v>
      </c>
      <c r="B6" s="5" t="n">
        <v>10000</v>
      </c>
    </row>
    <row r="7" spans="1:7">
      <c r="A7" s="4" t="s">
        <v>103</v>
      </c>
      <c r="B7" s="7" t="n">
        <v>10</v>
      </c>
      <c r="E7" s="5" t="n">
        <v>6790</v>
      </c>
      <c r="G7" s="5" t="n">
        <v>6800</v>
      </c>
    </row>
    <row r="8" spans="1:7">
      <c r="A8" s="4" t="s">
        <v>104</v>
      </c>
      <c r="B8" s="5" t="n">
        <v>75000</v>
      </c>
      <c r="C8" s="5" t="n">
        <v>-7500</v>
      </c>
    </row>
    <row r="9" spans="1:7">
      <c r="A9" s="4" t="s">
        <v>105</v>
      </c>
      <c r="B9" s="7" t="n">
        <v>75</v>
      </c>
      <c r="C9" s="7" t="n">
        <v>-7</v>
      </c>
      <c r="E9" s="5" t="n">
        <v>-68</v>
      </c>
      <c r="G9" s="5" t="n">
        <v>0</v>
      </c>
    </row>
    <row r="10" spans="1:7">
      <c r="A10" s="4" t="s">
        <v>106</v>
      </c>
      <c r="B10" s="5" t="n">
        <v>4869</v>
      </c>
    </row>
    <row r="11" spans="1:7">
      <c r="A11" s="4" t="s">
        <v>107</v>
      </c>
      <c r="B11" s="7" t="n">
        <v>5</v>
      </c>
      <c r="E11" s="5" t="n">
        <v>10213</v>
      </c>
      <c r="G11" s="5" t="n">
        <v>10218</v>
      </c>
    </row>
    <row r="12" spans="1:7">
      <c r="A12" s="4" t="s">
        <v>108</v>
      </c>
      <c r="E12" s="5" t="n">
        <v>452023</v>
      </c>
      <c r="G12" s="5" t="n">
        <v>452023</v>
      </c>
    </row>
    <row r="13" spans="1:7">
      <c r="A13" s="4" t="s">
        <v>109</v>
      </c>
      <c r="D13" s="5" t="n">
        <v>9121</v>
      </c>
      <c r="G13" s="5" t="n">
        <v>9121</v>
      </c>
    </row>
    <row r="14" spans="1:7">
      <c r="A14" s="4" t="s">
        <v>110</v>
      </c>
      <c r="F14" s="5" t="n">
        <v>-7596860</v>
      </c>
      <c r="G14" s="5" t="n">
        <v>-7596860</v>
      </c>
    </row>
    <row r="15" spans="1:7">
      <c r="A15" s="4" t="s">
        <v>111</v>
      </c>
      <c r="B15" s="5" t="n">
        <v>40720838</v>
      </c>
      <c r="C15" s="5" t="n">
        <v>442585</v>
      </c>
    </row>
    <row r="16" spans="1:7">
      <c r="A16" s="4" t="s">
        <v>112</v>
      </c>
      <c r="B16" s="7" t="n">
        <v>40721</v>
      </c>
      <c r="C16" s="7" t="n">
        <v>443</v>
      </c>
      <c r="D16" s="7" t="n">
        <v>90307</v>
      </c>
      <c r="E16" s="7" t="n">
        <v>137673530</v>
      </c>
      <c r="F16" s="7" t="n">
        <v>-126761812</v>
      </c>
      <c r="G16" s="7" t="n">
        <v>11043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8</v>
      </c>
    </row>
    <row r="3" spans="1:3">
      <c r="A3" s="3" t="s">
        <v>114</v>
      </c>
    </row>
    <row r="4" spans="1:3">
      <c r="A4" s="4" t="s">
        <v>110</v>
      </c>
      <c r="B4" s="7" t="n">
        <v>-7596860</v>
      </c>
      <c r="C4" s="7" t="n">
        <v>-4118380</v>
      </c>
    </row>
    <row r="5" spans="1:3">
      <c r="A5" s="3" t="s">
        <v>115</v>
      </c>
    </row>
    <row r="6" spans="1:3">
      <c r="A6" s="4" t="s">
        <v>108</v>
      </c>
      <c r="B6" s="5" t="n">
        <v>452023</v>
      </c>
      <c r="C6" s="5" t="n">
        <v>329276</v>
      </c>
    </row>
    <row r="7" spans="1:3">
      <c r="A7" s="4" t="s">
        <v>116</v>
      </c>
      <c r="B7" s="5" t="n">
        <v>210</v>
      </c>
      <c r="C7" s="5" t="n">
        <v>0</v>
      </c>
    </row>
    <row r="8" spans="1:3">
      <c r="A8" s="4" t="s">
        <v>117</v>
      </c>
      <c r="B8" s="5" t="n">
        <v>0</v>
      </c>
      <c r="C8" s="5" t="n">
        <v>22428</v>
      </c>
    </row>
    <row r="9" spans="1:3">
      <c r="A9" s="4" t="s">
        <v>118</v>
      </c>
      <c r="B9" s="5" t="n">
        <v>8773</v>
      </c>
      <c r="C9" s="5" t="n">
        <v>4072</v>
      </c>
    </row>
    <row r="10" spans="1:3">
      <c r="A10" s="3" t="s">
        <v>119</v>
      </c>
    </row>
    <row r="11" spans="1:3">
      <c r="A11" s="4" t="s">
        <v>33</v>
      </c>
      <c r="B11" s="5" t="n">
        <v>-63509</v>
      </c>
      <c r="C11" s="5" t="n">
        <v>-15498</v>
      </c>
    </row>
    <row r="12" spans="1:3">
      <c r="A12" s="4" t="s">
        <v>120</v>
      </c>
      <c r="B12" s="5" t="n">
        <v>71866</v>
      </c>
      <c r="C12" s="5" t="n">
        <v>20268</v>
      </c>
    </row>
    <row r="13" spans="1:3">
      <c r="A13" s="4" t="s">
        <v>121</v>
      </c>
      <c r="B13" s="5" t="n">
        <v>563180</v>
      </c>
      <c r="C13" s="5" t="n">
        <v>-1679728</v>
      </c>
    </row>
    <row r="14" spans="1:3">
      <c r="A14" s="4" t="s">
        <v>42</v>
      </c>
      <c r="B14" s="5" t="n">
        <v>80764</v>
      </c>
      <c r="C14" s="5" t="n">
        <v>-130207</v>
      </c>
    </row>
    <row r="15" spans="1:3">
      <c r="A15" s="4" t="s">
        <v>43</v>
      </c>
      <c r="B15" s="5" t="n">
        <v>-270292</v>
      </c>
      <c r="C15" s="5" t="n">
        <v>119437</v>
      </c>
    </row>
    <row r="16" spans="1:3">
      <c r="A16" s="4" t="s">
        <v>44</v>
      </c>
      <c r="B16" s="5" t="n">
        <v>-4881</v>
      </c>
      <c r="C16" s="5" t="n">
        <v>-2256</v>
      </c>
    </row>
    <row r="17" spans="1:3">
      <c r="A17" s="4" t="s">
        <v>122</v>
      </c>
      <c r="B17" s="5" t="n">
        <v>-6758726</v>
      </c>
      <c r="C17" s="5" t="n">
        <v>-5450588</v>
      </c>
    </row>
    <row r="18" spans="1:3">
      <c r="A18" s="3" t="s">
        <v>123</v>
      </c>
    </row>
    <row r="19" spans="1:3">
      <c r="A19" s="4" t="s">
        <v>124</v>
      </c>
      <c r="B19" s="5" t="n">
        <v>5160073</v>
      </c>
      <c r="C19" s="5" t="n">
        <v>6547842</v>
      </c>
    </row>
    <row r="20" spans="1:3">
      <c r="A20" s="4" t="s">
        <v>125</v>
      </c>
      <c r="B20" s="5" t="n">
        <v>-1998</v>
      </c>
      <c r="C20" s="5" t="n">
        <v>0</v>
      </c>
    </row>
    <row r="21" spans="1:3">
      <c r="A21" s="4" t="s">
        <v>126</v>
      </c>
      <c r="B21" s="5" t="n">
        <v>5158075</v>
      </c>
      <c r="C21" s="5" t="n">
        <v>6547842</v>
      </c>
    </row>
    <row r="22" spans="1:3">
      <c r="A22" s="3" t="s">
        <v>127</v>
      </c>
    </row>
    <row r="23" spans="1:3">
      <c r="A23" s="4" t="s">
        <v>128</v>
      </c>
      <c r="B23" s="5" t="n">
        <v>347361</v>
      </c>
      <c r="C23" s="5" t="n">
        <v>149276</v>
      </c>
    </row>
    <row r="24" spans="1:3">
      <c r="A24" s="4" t="s">
        <v>129</v>
      </c>
      <c r="B24" s="5" t="n">
        <v>6800</v>
      </c>
      <c r="C24" s="5" t="n">
        <v>116700</v>
      </c>
    </row>
    <row r="25" spans="1:3">
      <c r="A25" s="4" t="s">
        <v>130</v>
      </c>
      <c r="B25" s="5" t="n">
        <v>354161</v>
      </c>
      <c r="C25" s="5" t="n">
        <v>265976</v>
      </c>
    </row>
    <row r="26" spans="1:3">
      <c r="A26" s="4" t="s">
        <v>131</v>
      </c>
      <c r="B26" s="5" t="n">
        <v>668</v>
      </c>
      <c r="C26" s="5" t="n">
        <v>4128</v>
      </c>
    </row>
    <row r="27" spans="1:3">
      <c r="A27" s="4" t="s">
        <v>132</v>
      </c>
      <c r="B27" s="5" t="n">
        <v>-1245822</v>
      </c>
      <c r="C27" s="5" t="n">
        <v>1367358</v>
      </c>
    </row>
    <row r="28" spans="1:3">
      <c r="A28" s="4" t="s">
        <v>133</v>
      </c>
      <c r="B28" s="5" t="n">
        <v>8064490</v>
      </c>
      <c r="C28" s="5" t="n">
        <v>11817418</v>
      </c>
    </row>
    <row r="29" spans="1:3">
      <c r="A29" s="4" t="s">
        <v>134</v>
      </c>
      <c r="B29" s="5" t="n">
        <v>6818668</v>
      </c>
      <c r="C29" s="5" t="n">
        <v>13184776</v>
      </c>
    </row>
    <row r="30" spans="1:3">
      <c r="A30" s="4" t="s">
        <v>135</v>
      </c>
      <c r="B30" s="5" t="n">
        <v>0</v>
      </c>
      <c r="C30" s="5" t="n">
        <v>992</v>
      </c>
    </row>
    <row r="31" spans="1:3">
      <c r="A31" s="3" t="s">
        <v>136</v>
      </c>
    </row>
    <row r="32" spans="1:3">
      <c r="A32" s="4" t="s">
        <v>137</v>
      </c>
      <c r="B32" s="5" t="n">
        <v>7</v>
      </c>
      <c r="C32" s="5" t="n">
        <v>0</v>
      </c>
    </row>
    <row r="33" spans="1:3">
      <c r="A33" s="4" t="s">
        <v>138</v>
      </c>
      <c r="B33" s="5" t="n">
        <v>10218</v>
      </c>
      <c r="C33" s="5" t="n">
        <v>0</v>
      </c>
    </row>
    <row r="34" spans="1:3">
      <c r="A34" s="4" t="s">
        <v>139</v>
      </c>
      <c r="B34" s="7" t="n">
        <v>-10113</v>
      </c>
      <c r="C34" s="7" t="n">
        <v>-7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11:19Z</dcterms:created>
  <dcterms:modified xmlns:dcterms="http://purl.org/dc/terms/" xmlns:xsi="http://www.w3.org/2001/XMLSchema-instance" xsi:type="dcterms:W3CDTF">2017-05-10T17:11:19Z</dcterms:modified>
</cp:coreProperties>
</file>